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STATEMENT PRESENTATION AND B" sheetId="8" r:id="rId8"/>
    <s:sheet name="2. NATURE OF OPERATIONS" sheetId="9" r:id="rId9"/>
    <s:sheet name="3. RECENTLY ADOPTED AND NEW ACC" sheetId="10" r:id="rId10"/>
    <s:sheet name="4. CONTRACT FOR DEED" sheetId="11" r:id="rId11"/>
    <s:sheet name="5. CAPITAL LEASE OBLIGATION" sheetId="12" r:id="rId12"/>
    <s:sheet name="6. STOCKHOLDERS' EQUITY" sheetId="13" r:id="rId13"/>
    <s:sheet name="7. EARNINGS PER SHARE" sheetId="14" r:id="rId14"/>
    <s:sheet name="8. INCOME TAXES" sheetId="15" r:id="rId15"/>
    <s:sheet name="9. COMMITMENTS AND CONTINGENCIE" sheetId="16" r:id="rId16"/>
    <s:sheet name="10. FAIR VALUE MEASUREMENTS" sheetId="17" r:id="rId17"/>
    <s:sheet name="11. SEGMENT REPORTING" sheetId="18" r:id="rId18"/>
    <s:sheet name="12. SUBSEQUENT EVENTS" sheetId="19" r:id="rId19"/>
    <s:sheet name="6. STOCKHOLDERS' EQUITY (Tables" sheetId="20" r:id="rId20"/>
    <s:sheet name="7. EARNINGS PER SHARE (Tables)" sheetId="21" r:id="rId21"/>
    <s:sheet name="10. FAIR VALUE MEASUREMENTS (Ta" sheetId="22" r:id="rId22"/>
    <s:sheet name="11. SEGMENT REPORTING (Tables)" sheetId="23" r:id="rId23"/>
    <s:sheet name="4. CONTRACT FOR DEED - Addition" sheetId="24" r:id="rId24"/>
    <s:sheet name="5. CAPITAL LEASE OBLIGATION - A" sheetId="25" r:id="rId25"/>
    <s:sheet name="6. STOCKHOLDERS EQUITY - Summar" sheetId="26" r:id="rId26"/>
    <s:sheet name="6. STOCKHOLDERS EQUITY - Stock " sheetId="27" r:id="rId27"/>
    <s:sheet name="6. STOCKHOLDERS EQUITY - Summ28" sheetId="28" r:id="rId28"/>
    <s:sheet name="6. STOCKHOLDERS EQUITY - Summ29" sheetId="29" r:id="rId29"/>
    <s:sheet name="6. STOCKHOLDERS EQUITY - Additi" sheetId="30" r:id="rId30"/>
    <s:sheet name="7. EARNINGS PER SHARE - Reconci" sheetId="31" r:id="rId31"/>
    <s:sheet name="7. EARNINGS PER SHARE - Additio" sheetId="32" r:id="rId32"/>
    <s:sheet name="8. INCOME TAXES (Details Narrat" sheetId="33" r:id="rId33"/>
    <s:sheet name="10. FAIR VALUE MEASUREMENTS - S" sheetId="34" r:id="rId34"/>
    <s:sheet name="10. FAIR VALUE MEASUREMENTS - A" sheetId="35" r:id="rId35"/>
    <s:sheet name="11. SEGMENT REPORTING - Financi" sheetId="36" r:id="rId36"/>
    <s:sheet name="12. SUBSEQUENT EVENTS (Details " sheetId="37" r:id="rId37"/>
  </s:sheets>
  <s:definedNames/>
  <s:calcPr calcId="124519" calcMode="auto" fullCalcOnLoad="1"/>
</s:workbook>
</file>

<file path=xl/sharedStrings.xml><?xml version="1.0" encoding="utf-8"?>
<sst xmlns="http://schemas.openxmlformats.org/spreadsheetml/2006/main" uniqueCount="415">
  <si>
    <t>Document and Entity Information - shares</t>
  </si>
  <si>
    <t>6 Months Ended</t>
  </si>
  <si>
    <t>Nov. 30, 2015</t>
  </si>
  <si>
    <t>Dec. 31, 2015</t>
  </si>
  <si>
    <t>Document And Entity Information [Abstract]</t>
  </si>
  <si>
    <t>Entity Registrant Name</t>
  </si>
  <si>
    <t>National American University Holdings, Inc.</t>
  </si>
  <si>
    <t>Document Type</t>
  </si>
  <si>
    <t>10-Q</t>
  </si>
  <si>
    <t>Amendment Flag</t>
  </si>
  <si>
    <t>false</t>
  </si>
  <si>
    <t>Document Period End Date</t>
  </si>
  <si>
    <t>Nov. 30,
		2015</t>
  </si>
  <si>
    <t>Document Fiscal Year Focus</t>
  </si>
  <si>
    <t>Document Fiscal Period Focus</t>
  </si>
  <si>
    <t>Q2</t>
  </si>
  <si>
    <t>Trading Symbol</t>
  </si>
  <si>
    <t>NAUH</t>
  </si>
  <si>
    <t>Entity Central Index Key</t>
  </si>
  <si>
    <t>Current Fiscal Year End Date</t>
  </si>
  <si>
    <t>--05-31</t>
  </si>
  <si>
    <t>Entity Filer Category</t>
  </si>
  <si>
    <t>Smaller Reporting Company</t>
  </si>
  <si>
    <t>Entity Common Stock, Shares Outstanding</t>
  </si>
  <si>
    <t>CONDENSED CONSOLIDATED BALANCE SHEET - USD ($) $ in Thousands</t>
  </si>
  <si>
    <t>May. 31, 2015</t>
  </si>
  <si>
    <t>CURRENT ASSETS:</t>
  </si>
  <si>
    <t>Cash and cash equivalents</t>
  </si>
  <si>
    <t>Available for sale investments</t>
  </si>
  <si>
    <t>Student receivables — net of allowance of $1,345 and $1,583 at November 30, 2015 and May 31, 2015, respectively</t>
  </si>
  <si>
    <t>Other receivables</t>
  </si>
  <si>
    <t>Income taxes receivable</t>
  </si>
  <si>
    <t>Deferred income taxes</t>
  </si>
  <si>
    <t>Prepaid and other current assets</t>
  </si>
  <si>
    <t>Total current assets</t>
  </si>
  <si>
    <t>Total property and equipment - net</t>
  </si>
  <si>
    <t>OTHER ASSETS:</t>
  </si>
  <si>
    <t>Condominium inventory</t>
  </si>
  <si>
    <t>Land held for future development</t>
  </si>
  <si>
    <t>Course development — net of accumulated amortization of $2,907 and $2,760 at November 30, 2015 and May 31, 2015, respectively</t>
  </si>
  <si>
    <t>Other</t>
  </si>
  <si>
    <t>Total other assets</t>
  </si>
  <si>
    <t>TOTAL</t>
  </si>
  <si>
    <t>CURRENT LIABILITIES:</t>
  </si>
  <si>
    <t>Current portion of capital lease payable</t>
  </si>
  <si>
    <t>Accounts payable</t>
  </si>
  <si>
    <t>Dividends payable</t>
  </si>
  <si>
    <t>Income taxes payable</t>
  </si>
  <si>
    <t>Deferred income</t>
  </si>
  <si>
    <t>Accrued and other liabilities</t>
  </si>
  <si>
    <t>Total current liabilities</t>
  </si>
  <si>
    <t>DEFERRED INCOME TAXES</t>
  </si>
  <si>
    <t>OTHER LONG-TERM LIABILITIES</t>
  </si>
  <si>
    <t>CAPITAL LEASE PAYABLE, NET OF CURRENT PORTION</t>
  </si>
  <si>
    <t>STOCKHOLDERS' EQUITY:</t>
  </si>
  <si>
    <t>Common stock, $0.0001 par value (50,000,000 authorized; 28,417,499 issued and 24,324,391 outstanding as of November 30, 2015; 28,262,241 issued and 25,191,414 outstanding as of May 31, 2015)</t>
  </si>
  <si>
    <t>Additional paid-in capital</t>
  </si>
  <si>
    <t>Retained earnings</t>
  </si>
  <si>
    <t>Treasury stock, at cost (4,093,108 shares at November 30, 2015 and 3,070,827 shares at May 31, 2015)</t>
  </si>
  <si>
    <t>Accumulated other comprehensive loss, net of taxes - unrealized loss on available for sale securities</t>
  </si>
  <si>
    <t>Total National American University Holdings, Inc. stockholders' equity</t>
  </si>
  <si>
    <t>Non-controlling interest</t>
  </si>
  <si>
    <t>Total stockholders' equity</t>
  </si>
  <si>
    <t>CONDENSED CONSOLIDATED BALANCE SHEET (Parenthetical) - USD ($) $ in Thousands</t>
  </si>
  <si>
    <t>Statement of Financial Position [Abstract]</t>
  </si>
  <si>
    <t>Allowance for student receivables</t>
  </si>
  <si>
    <t>Accumulated amortization of course development</t>
  </si>
  <si>
    <t>Common stock, par value</t>
  </si>
  <si>
    <t>$ .0001</t>
  </si>
  <si>
    <t>Common stock, shares authorized</t>
  </si>
  <si>
    <t>Common stock, shares issued</t>
  </si>
  <si>
    <t>Common stock, shares outstanding</t>
  </si>
  <si>
    <t>Treasury stock, shares</t>
  </si>
  <si>
    <t>CONDENSED CONSOLIDATED STATEMENTS OF OPERATIONS AND COMPREHENSIVE INCOME - USD ($) $ in Thousands</t>
  </si>
  <si>
    <t>3 Months Ended</t>
  </si>
  <si>
    <t>Nov. 30, 2014</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Loss (gain) on disposition of property</t>
  </si>
  <si>
    <t>Total operating expenses</t>
  </si>
  <si>
    <t>OPERATING (LOSS) INCOME</t>
  </si>
  <si>
    <t>OTHER INCOME (EXPENSE):</t>
  </si>
  <si>
    <t>Interest income</t>
  </si>
  <si>
    <t>Interest expense</t>
  </si>
  <si>
    <t>Other income - net</t>
  </si>
  <si>
    <t>Total other expense</t>
  </si>
  <si>
    <t>(LOSS) INCOME BEFORE INCOME TAXES</t>
  </si>
  <si>
    <t>INCOME TAX BENEFIT (EXPENSE)</t>
  </si>
  <si>
    <t>NET (LOSS) INCOME</t>
  </si>
  <si>
    <t>NET (INCOME) LOSS ATTRIBUTABLE TO NON-CONTROLLING INTEREST</t>
  </si>
  <si>
    <t>NET INCOME ATTRIBUTABLE TO NATIONAL AMERICAN UNIVERSITY HOLDINGS, INC. AND SUBSIDIARIES</t>
  </si>
  <si>
    <t>OTHER COMPREHENSIVE (LOSS) INCOME - Unrealized (losses) gains on investments, net of tax</t>
  </si>
  <si>
    <t>COMPREHENSIVE (LOSS) INCOME ATTRIBUTABLE TO NATIONAL AMERICAN UNIVERSITY HOLDINGS, INC.</t>
  </si>
  <si>
    <t>Basic net (loss) earnings attributable to National American University Holdings, Inc.</t>
  </si>
  <si>
    <t>Diluted net (loss) earnings attributable to National American University Holdings, Inc.</t>
  </si>
  <si>
    <t>Basic weighted average shares outstanding</t>
  </si>
  <si>
    <t>Diluted weighted average shares outstanding</t>
  </si>
  <si>
    <t>CONDENSED CONSOLIDATED STATEMENTS OF STOCKHOLDERS' EQUITY - USD ($) $ in Thousands</t>
  </si>
  <si>
    <t>Common Stock</t>
  </si>
  <si>
    <t>Additional Paid-In Capital</t>
  </si>
  <si>
    <t>Retained Earnings</t>
  </si>
  <si>
    <t>Treasury Stock</t>
  </si>
  <si>
    <t>Accumulated Other Comprehensive Income / Loss</t>
  </si>
  <si>
    <t>Noncontrolling Interest</t>
  </si>
  <si>
    <t>Total</t>
  </si>
  <si>
    <t>Beginning Balance at May. 31, 2014</t>
  </si>
  <si>
    <t>Purchase of shares common stock for the treasury</t>
  </si>
  <si>
    <t>Share based compensation expense</t>
  </si>
  <si>
    <t>Dividends declared</t>
  </si>
  <si>
    <t>Net income</t>
  </si>
  <si>
    <t>Other comprehensive income/loss, net of tax</t>
  </si>
  <si>
    <t>Ending Balance at Nov. 30, 2014</t>
  </si>
  <si>
    <t>Beginning Balance at May. 31, 2015</t>
  </si>
  <si>
    <t>Ending Balance at Nov. 30, 2015</t>
  </si>
  <si>
    <t>CONDENSED CONSOLIDATED STATEMENTS OF STOCKHOLDERS' EQUITY (Parenthetical) - $ / shares</t>
  </si>
  <si>
    <t>Statement of Stockholders' Equity [Abstract]</t>
  </si>
  <si>
    <t>Number of common shares for treasury</t>
  </si>
  <si>
    <t>Dividends declared, per share</t>
  </si>
  <si>
    <t>$ .045</t>
  </si>
  <si>
    <t>CONDENSED CONSOLIDATED STATEMENTS OF CASH FLOWS - USD ($) $ in Thousands</t>
  </si>
  <si>
    <t>CASH FLOWS FROM OPERATING ACTIVITIES:</t>
  </si>
  <si>
    <t>Net (loss) income</t>
  </si>
  <si>
    <t>Adjustments to reconcile net (loss) income to net cash flows provided by operating activities:</t>
  </si>
  <si>
    <t>Depreciation and amortization</t>
  </si>
  <si>
    <t>Loss (gain) on disposition of property and equipment</t>
  </si>
  <si>
    <t>Provision for uncollectable tuition</t>
  </si>
  <si>
    <t>Noncash compensation expense</t>
  </si>
  <si>
    <t>Changes in assets and liabilities:</t>
  </si>
  <si>
    <t>Student and other receivables</t>
  </si>
  <si>
    <t>Other assets</t>
  </si>
  <si>
    <t>Income tax receivable/payable</t>
  </si>
  <si>
    <t>Other long-term liabilities</t>
  </si>
  <si>
    <t>Net cash flows provided by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s received on contract for deed</t>
  </si>
  <si>
    <t>Payments received on note receivable</t>
  </si>
  <si>
    <t>Net cash flows (used in) provided by investing activities</t>
  </si>
  <si>
    <t>CASH FLOWS FROM FINANCING ACTIVITIES:</t>
  </si>
  <si>
    <t>Repayments of capital lease payable</t>
  </si>
  <si>
    <t>Purchase of treasury stock</t>
  </si>
  <si>
    <t>Dividends paid</t>
  </si>
  <si>
    <t>Net cash flows used in financing activities</t>
  </si>
  <si>
    <t>NET (DECREASE) INCREASE IN CASH AND CASH EQUIVALENTS</t>
  </si>
  <si>
    <t>CASH AND CASH EQUIVALENTS - Beginning of year</t>
  </si>
  <si>
    <t>CASH AND CASH EQUIVALENTS - End of period</t>
  </si>
  <si>
    <t>SUPPLEMENTAL DISCLOSURE OF CASH FLOW AND NON-CASH INFORMATION:</t>
  </si>
  <si>
    <t>Cash paid for income taxes</t>
  </si>
  <si>
    <t>Cash paid for interest</t>
  </si>
  <si>
    <t>Property and equipment purchases included in accounts payable</t>
  </si>
  <si>
    <t>Dividends declared and unpaid</t>
  </si>
  <si>
    <t>1. STATEMENT PRESENTATION AND BASIS OF CONSOLIDATION</t>
  </si>
  <si>
    <t>Accounting Policies [Abstract]</t>
  </si>
  <si>
    <t>STATEMENT PRESENTATION AND BASIS OF CONSOLIDATION</t>
  </si>
  <si>
    <t>The accompanying unaudited condensed financial statements are presented
on a consolidated basis. The accompanying financial statements include the accounts of National American University Holdings, Inc.
(the Company), its subsidiary, Dlorah, Inc. (Dlorah), and its divisions, National American University
(NAU or the University), and Fairway Hills. The accompanying unaudited condens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U.S. GAAP) can be condensed or omitted. The information in the condensed
consolidated balance sheet as of May 31, 2015, was derived from the audited consolidated financial statements for the Company for
the year then ended. Accordingly, these financial statements should be read in conjunction with the Companys annual financial
statements which were included in the Companys Annual Report Form 10-K for the year ended May 31, 2015, filed on August
7, 2015. Furthermore, the results of operations and cash flows for the six month periods ended November 30, 2015 and
2014 are not necessarily indicative of the results that may be expected for the full year. These financial statements include consideration
of subsequent events through issuance. In the opinion of management, the accompanying condensed consolidated
financial statements contain all adjustments necessary for a fair presentation as prescribed by U.S. GAAP. Unless the context otherwise requires, the terms we,
us, our and the Company used throughout this document refer to National American University
Holdings, Inc. and its wholly owned subsidiary, Dlorah, Inc., which owns and operates National American University, sometimes referred
to as NAU or the University. Estimates</t>
  </si>
  <si>
    <t>2. NATURE OF OPERATIONS</t>
  </si>
  <si>
    <t>NATURE OF OPERATIONS</t>
  </si>
  <si>
    <t>The Company, through Dlorah, owns and operates National American
University. NAU is a regionally accredited, proprietary, multi-campus institution of higher learning, offering associate, bachelors,
masters and doctoral degree programs in allied health, legal studies, education, business, accounting and information technology.
The Company, through Dlorahs Fairway Hills real estate division, also manages apartment units and develops and sells multi-family
residential real estate in the Rapid City, South Dakota area.</t>
  </si>
  <si>
    <t>3. RECENTLY ADOPTED AND NEW ACCOUNTING PRONOUNCEMENTS</t>
  </si>
  <si>
    <t>Accounting Changes and Error Corrections [Abstract]</t>
  </si>
  <si>
    <t>RECENTLY ADOPTED AND NEW ACCOUNTING PRONOUNCEMENTS</t>
  </si>
  <si>
    <t>In May 2014, the Financial Accounting Standards Board (FASB) issued
Accounting Standards Update (ASU) No. 2014-09, Revenue from Contracts with Customers (Topic 606) In August 2014, the FASB issued ASU No. 2014-15, Disclosure of
Uncertainties about an Entitys Ability to Continue as a Going Concern In February 2015, the FASB issued ASU No. 2015-02, Amendments
to the Consolidation Analysis In November 2015, the FASB issued ASU No. 2015-17, Balance Sheet
Classification of Deferred Taxes</t>
  </si>
  <si>
    <t>4. CONTRACT FOR DEED</t>
  </si>
  <si>
    <t>Contractors [Abstract]</t>
  </si>
  <si>
    <t>CONTRACT FOR DEED</t>
  </si>
  <si>
    <t>The Company signed a contract for deed on its former Rapid City campus
on March 28, 2013 for $4,000 (see Note 5 for capital lease on new campus). The sale did not meet the accounting requirements
to be consummated and was not recorded at this time. On July 11, 2014, the contract for deed was settled. The
Company collected the outstanding proceeds, which included $3,230 principal and $85 of interest that was offset by $59 of lease-back
payments and maintenance expenses related to the long-term operating lease. All remaining liens on the property were
released and deemed sold, resulting in a gain of $1,743.</t>
  </si>
  <si>
    <t>5. CAPITAL LEASE OBLIGATION</t>
  </si>
  <si>
    <t>Leases [Abstract]</t>
  </si>
  <si>
    <t>CAPITAL LEASE OBLIGATION</t>
  </si>
  <si>
    <t>As part of ongoing operations, the Company entered into a capital
lease arrangement for additional space that houses the corporate headquarters, distance learning operations, and the new Rapid
City campus operations (see Note 4). During the year ended May 31, 2014, the Company increased its capital lease obligation
by $2,000 to account for tenant improvements. The Company initially paid for the improvements and reached an agreement
with the lessor to be reimbursed for the amount under the terms of a $2,000 note receivable. The note receivable required
monthly payments of $14 at 6% that directly offset the monthly payments to the lessor under the capital lease obligation. In
June 2014, the landlord of the property paid the $1,390 remaining balance of the note receivable.</t>
  </si>
  <si>
    <t>6. STOCKHOLDERS' EQUITY</t>
  </si>
  <si>
    <t>Equity [Abstract]</t>
  </si>
  <si>
    <t>STOCKHOLDERS' EQUITY</t>
  </si>
  <si>
    <t xml:space="preserve">The authorized capital stock for the Company is 51,100,000, consisting
of (i) 50,000,000 shares of common stock, par value $0.0001 and (ii) 1,000,000 shares of preferred stock, par value $0.0001, and
(iii) 100,000 shares of class A common stock, par value $0.0001. Of the authorized shares, 24,324,391 and 25,191,414
shares of common stock were outstanding as of November 30, 2015 and May 31, 2015, respectively. No shares of preferred
stock or Class A common stock were outstanding at November 30, 2015. Stock Repurchase Plan On August 6, 2015, the Companys Board of Directors authorized
the repurchase of up to 350,000 shares of the Companys outstanding common stock in both open market and privately negotiated
transactions, for aggregate consideration not to exceed $1.25 million. The plan is authorized for a period of one year from August
10, 2015. The timing and actual number of shares purchased depends on a variety of factors such as price, corporate and
regulatory requirements, and other prevailing market conditions. During the three and six months ended November 30, 2015, the Company
repurchased 121,062 shares for $332 and 151,069 shares for $416, respectively, under this authorization. In addition,
during the three months ended November 30, 2015, the Company repurchased 853,073 shares of its outstanding common stock for $2,039
from a single unrelated shareholder. This repurchase was approved by the Companys Board of Directors and was
separate from the August 6, 2015 repurchase authorization. During the six months ended November 30, 2015 and 2014, $55 and $19,
respectively, of additions to treasury stock resulted from the settlement of stock-based compensation. During the three
months ended November 30, 2015 and 2014, $52 and $12, respectively, of additions to treasury stock resulted from the settlement
of stock-based compensation. Stock-Based Compensation In December 2009, the Company adopted the 2009 Stock Option and Compensation
Plan (the Plan) pursuant to which the Company may grant restricted stock awards, restricted stock units and stock
options to aid in recruiting and retaining employees, officers, directors and other consultants. A total of 1,300,000
shares were authorized by the Plan. At November 30, 2015, 465,027 shares of common stock remain available for issuance
under the Plan. In October 2013, the Companys Board of Directors adopted the
2013 Restricted Stock Unit Plan (the 2013 Plan) authorizing the issuance of up to 750,000 shares of the Companys
stock to participants in the 2013 Plan. At November 30, 2015, 596,500 shares of common stock remain available for issuance
under the 2013 Plan. Restricted stock During the three months ended November 30, 2015, the Company awarded
40,485 restricted stock awards with time based vesting at a grant date fair value of $2.47 per share to members of the board of
directors. Shares vest one year from the grant date and require board service for the entire year. Compensation expense in the consolidated statements of operations
associated with restricted stock awards totaled $33 and $66, respectively, for the three and six month periods ended November 30,
2015. At November 30, 2015, the unamortized compensation cost of these restricted stock awards totaled $86. The
unamortized cost is expected to be recognized over a weighted-average period of 0.9 years as of November 30, 2015. A summary of restricted share awards activity as of November 30,
2015 and the changes during the six months then ended is presented below:
Restricted Shares Shares
Weighted Average Grant Date Fair Value
Non-vested shares at May 31, 2015 42,155 $ 3.11
Granted 40,485 2.47
Vested (42,155) 3.11
Forfeited - -
Non-vested shares at November 30, 2015 40,485 $ 2.47 In addition to the restricted stock awards with time vesting above,
during the three months ended November 30, 2015, the Company, under the 2013 Plan, issued 187,500 restricted stock units (RSUs)
with performance based vesting. The number of shares to be earned is determined by the Companys profitability
during the fiscal year ending May 31, 2016. The grant date fair value of the restricted stock units is $3.06 per share
with a total fair value of $574. Management at this time believes the performance objectives will not be attained and,
as a result, no compensation cost has been recorded in the consolidated statements of operations. Unrestricted stock Unrestricted stock is issued to certain employees in settlement of
a portion of their salaries and bonuses. Compensation expense in the consolidated statements of operations associated
with these unrestricted stock issuances totaled $190 and $217, respectively, for the three and six month periods ended November
30, 2015. Stock options During the three months ended November 30, 2015, the Company granted
stock options to purchase 148,475 shares of stock; 50% of the stock options vested on the issuance date and the remaining 50% vests
at the end of the current fiscal year. The following assumptions were used to determine fair value of the stock options
awarded:
Assumptions used: For the three and six months ended November 30, 2015
Expected term (in years) 5.75
Expected volatility 50.40 %
Weighted average risk free interest rate 1.54 %
Weighted average risk free interest rate range 1.54 %
Weighted average expected dividend 5.92 %
Weighted average expected dividend range 5.92 %
Weighted average fair value $ 0.84 A summary of option activity under the Plan as of November 30, 2015
and changes during the six months then ended is presented below:
Stock Options Shares Weighted average exercise price Weighted average remaining contractual life (in years) Aggregate intrinsic value
Outstanding at May 31, 2015 78,750 $ 6.34 7.1 $ 0
Granted 148,475 3.06
Exercised 0 0
Forfeited or canceled (13,875 ) 3.95
Outstanding at November 30, 2015 213,350 $ 4.21 8.8 $ 0
Exercisable at November 30, 2015 144,113 $ 4.77 8.2 $ 0 The Company recorded compensation expense for stock options of $73
for the three and six month periods ended November 30, 2015, in the consolidated statements of operations. As of November
30, 2015, there was $52 of unrecognized compensation cost related to unvested stock option based compensation arrangements granted
under the Plan to be amortized over 0.5 years. The Company plans to issue new shares as settlement of options exercised. Dividends The following table presents details of the Companys fiscal
2016 and 2015 dividend payments:
Date declared Record date Payment date Per share
April 7, 2014 June 30, 2014 July 11, 2014 $ 0.0450
August 11, 2014 September 30, 2014 October 10, 2014 $ 0.0450
October 6, 2014 December 31, 2014 January 16, 2015 $ 0.0450
January 24, 2015 March 31, 2015 April 17, 2015 $ 0.0450
April 13, 2015 June 30, 2015 July 10, 2015 $ 0.0450
August 10, 2015 September 30, 2015 October 9, 2015 $ 0.0450
October 5, 2015 December 31, 2015 (est) January 15, 2016 $ 0.0450 </t>
  </si>
  <si>
    <t>7. EARNINGS PER SHARE</t>
  </si>
  <si>
    <t>Earnings Per Share [Abstract]</t>
  </si>
  <si>
    <t>EARNINGS PER SHARE</t>
  </si>
  <si>
    <t>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Six months ended Three months ended
November 30, November 30,
2015 2014 2015 2014
Numerator:
Net (loss) income attributable to National American
University Holdings, Inc. $ (2,487 ) $ 4,996 $ (1,178 ) $ 2,826
Denominator:
Weighted average shares outstanding used to
compute basic net income per common share 25,177,155 25,136,778 25,164,128 25,151,291
Incremental shares issuable upon the assumed
exercise of stock options 0 0 0 0
Incremental shares issuable upon the assumed
exercise of restricted shares 0 20,646 0 15,649
Common shares used to compute diluted net income
per share 25,177,155 25,157,424 25,164,128 25,166,940
Basic net income per common share $ (0.10 ) $ 0.20 $ (0.05 ) $ 0.11
Diluted net income per common share $ (0.10 ) $ 0.20 $ (0.05 ) $ 0.11 A total of 213,350 shares of common stock for the three and six months
ended November 30, 2015 and 85,250 shares of common stock for the three and six months ended November 30, 2014 subject to issuance
upon exercise of stock options have been excluded from the calculation of diluted EPS as the effect would have been anti-dilutive. A total of 82,640 shares of common stock subject to vesting of restricted
stock for the three and six months ended November 30, 2015 (19,522 and 23,686 of these shares had potential dilutive impact for
the three and six months ended November 30, 2015, respectively) have been excluded from the calculation of diluted EPS as the effect
would have been anti-dilutive. A total of 42,155 shares of common stock subject to vesting of restricted stock for the
three and six months ended November 30, 2014 have been excluded from the calculation of diluted EPS as the effect would have been
anti-dilutive.</t>
  </si>
  <si>
    <t>8. INCOME TAXES</t>
  </si>
  <si>
    <t>Income Taxes</t>
  </si>
  <si>
    <t>INCOME TAXES</t>
  </si>
  <si>
    <t>The Companys effective tax rate was 31.0% for the six months
ended November 30, 2015, as compared to 37.4% for the corresponding period in 2014. The effective tax rate varies from
the statutory rate primarily due to the fluctuation in state income taxes as a result of the Companys net loss position,
nondeductible meals, and stock compensation.</t>
  </si>
  <si>
    <t>9. COMMITMENTS AND CONTINGENCIES</t>
  </si>
  <si>
    <t>Commitments and Contingencies Disclosure [Abstract]</t>
  </si>
  <si>
    <t>COMMITMENTS AND CONTINGENCIES</t>
  </si>
  <si>
    <t>From time to time, NAU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t>
  </si>
  <si>
    <t>10. FAIR VALUE MEASUREMENTS</t>
  </si>
  <si>
    <t>Fair Value Disclosures [Abstract]</t>
  </si>
  <si>
    <t>FAIR VALUE MEASUREMENTS</t>
  </si>
  <si>
    <t>The following table summarizes certain information for assets and
liabilities measured at fair value on a recurring basis:
Quoted prices in active markets (level 1) Other observable inputs (level 2) Unobservable inputs (level 3) Fair value
November 30, 2015
Investments:
Certificates of deposit $ 0 $ 4,115 $ 0 $ 4,115
Money market accounts included in cash equivalents 265 0 0 265
Total assets at fair value $ 265 $ 4,115 $ 0 $ 4,380
May 31, 2015
Investments:
Certificates of deposit $ 244 $ 3,858 $ 0 $ 4,102
Money market accounts included in cash equivalents 269 0 0 269
Total assets at fair value $ 513 $ 3,858 $ 0 $ 4,371 Following is a summary of the valuation techniques for assets and
liabilities recorded in the consolidated condensed balance sheets at fair value on a recurring basis: Certificates of Deposit (CDs) and money market
accounts: Fair value of financial instruments:</t>
  </si>
  <si>
    <t>11. SEGMENT REPORTING</t>
  </si>
  <si>
    <t>Segment Reporting [Abstract]</t>
  </si>
  <si>
    <t>SEGMENT REPORTING</t>
  </si>
  <si>
    <t xml:space="preserve">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 The Company operates two operating and reportable segments: NAU and
other. The NAU segment contains the revenues and expenses associated with the University operations and the allocated portion of
corporate overhead. The other segment contains primarily real estate. These operating segments are divisions
of the Company for which separate financial information is available and evaluated regularly by executive management in deciding
how to allocate resources and in assessing performance. General administrative costs of the Company are allocated to specific divisions
of the Company. The following table presents the reportable segment financial information, in thousands:
Six months ended November 30, 2015 Six months ended November 30, 2014
Consolidated Consolidated
NAU Other Total NAU Other Total
Revenue:
Academic revenue $ 46,251 $ 0 $ 46,251 $ 54,809 $ 0 $ 54,809
Auxiliary revenue 3,581 0 3,581 4,093 0 4,093
Rental income  apartments 0 556 556 0 593 593
Condominium sales 0 0 0 0 447 447
Total revenue 49,832 556 50,388 58,902 1,040 59,942
Operating expenses:
Cost of educational services 13,128 0 13,128 14,210 0 14,210
Selling, general &amp;administrative 37,035 773 37,808 35,060 883 35,943
Auxiliary expense 2,663 0 2,663 2,865 0 2,865
Cost of condominium sales 0 0 0 0 368 368
Loss (gain) on disposition of
property 67 (4 ) 63 113 (1,791 ) (1,678 )
Total operating expenses (income) 52,893 769 53,662 52,248 (540 ) 51,708
(Loss) income from operations (3,061 ) (213 ) (3,274 ) 6,654 1,580 8,234
Other income (expense):
Interest income 39 5 44 18 93 111
Interest expense (437 ) 0 (437 ) (443 ) (8 ) (451 )
Other income - net 0 88 88 0 100 100
Total other (expense) income (398 ) 93 (305 ) (425 ) 185 (240 )
(Loss) income before income taxes $ (3,459 ) $ (120 ) $ (3,579 ) $ 6,229 $ 1,765 $ 7,994
As of November 30, 2015 As of November 30, 2014
Consolidated Consolidated
NAU Other Total NAU Other Total
Total assets $ 68,435 $ 8,760 $ 77,195 $ 79,672 $ 10,625 $ 90,297
Three months ended November 30, 2015 Three months ended November 30, 2014
Consolidated Consolidated
NAU Other Total NAU Other Total
Revenue:
Academic revenue $ 23,593 $ 0 $ 23,593 $ 28,133 $ 0 $ 28,133
Auxiliary revenue 1,865 0 1,865 2,212 0 2,212
Rental income  apartments 0 281 281 0 293 293
Condominium sales 0 0 0 0 0 0
Total revenue 25,458 281 25,739 30,345 293 30,638
Operating expenses:
Cost of educational services 6,832 0 6,832 7,077 0 7,077
Selling, general &amp;administrative 18,410 395 18,805 16,927 374 17,301
Auxiliary expense 1,397 0 1,397 1,562 0 1,562
Cost of condominium sales 0 0 0 0 0 0
Loss (gain) on disposition of
property 67 (4 ) 63 0 0 0
Total operating expenses 26,706 391 27,097 25,566 374 25,940
(Loss) income from operations (1,248 ) (110 ) (1,358 ) 4,779 (81 ) 4,698
Other income (expense):
Interest income 21 4 25 8 4 12
Interest expense (218 ) 0 (218 ) (222 ) 0 (222 )
Other income - net 0 46 46 0 42 42
Total other (expense) income (197 ) 50 (147 ) (214 ) 46 (168 )
(Loss) income before income taxes $ (1,445 ) $ (60 ) $ (1,505 ) $ 4,565 $ (35 ) $ 4,530 </t>
  </si>
  <si>
    <t>12. SUBSEQUENT EVENTS</t>
  </si>
  <si>
    <t>Subsequent Events [Abstract]</t>
  </si>
  <si>
    <t>SUBSEQUENT EVENTS</t>
  </si>
  <si>
    <t>In December 2015, the Company
completed the share repurchase plan that was authorized by the Board of Directors in August 2015. The authorized 350,000 shares
were purchased at an average of $2.45 per share. 151,069 of those shares were repurchased through November 30, 2015 and the remaining
198,931 shares were repurchased in December 2015. In January 2016, the Company
announced the planned closure of two physical locations effective March 1, 2016: Weldon Spring, Missouri and Tigard, Oregon. 100%
of the students at these two locations took their classes online. These closures could have a material impact on the financial
statements and we are currently evaluating the impact.</t>
  </si>
  <si>
    <t>6. STOCKHOLDERS' EQUITY (Tables)</t>
  </si>
  <si>
    <t>Summary of Restricted Shares Activity</t>
  </si>
  <si>
    <t xml:space="preserve">Restricted Shares Shares
Weighted Average Grant Date Fair Value
Non-vested shares at May 31, 2015 42,155 $ 3.11
Granted 40,485 2.47
Vested (42,155) 3.11
Forfeited - -
Non-vested shares at November 30, 2015 40,485 $ 2.47 </t>
  </si>
  <si>
    <t>Summary of Stock Options Assumptions</t>
  </si>
  <si>
    <t xml:space="preserve">Assumptions used: For the three and six months ended November 30, 2015
Expected term (in years) 5.75
Expected volatility 50.40 %
Weighted average risk free interest rate 1.54 %
Weighted average risk free interest rate range 1.54 %
Weighted average expected dividend 5.92 %
Weighted average expected dividend range 5.92 %
Weighted average fair value $ 0.84 </t>
  </si>
  <si>
    <t>Summary of Option Activity</t>
  </si>
  <si>
    <t xml:space="preserve">Stock Options Shares Weighted average exercise price Weighted average remaining contractual life (in years) Aggregate intrinsic value
Outstanding at May 31, 2015 78,750 $ 6.34 7.1 $ 0
Granted 148,475 3.06
Exercised 0 0
Forfeited or canceled (13,875 ) 3.95
Outstanding at November 30, 2015 213,350 $ 4.21 8.8 $ 0
Exercisable at November 30, 2015 144,113 $ 4.77 8.2 $ 0 </t>
  </si>
  <si>
    <t>Summary of Dividend Payments</t>
  </si>
  <si>
    <t>Date declared Record date Payment date Per share
April 7, 2014 June 30, 2014 July 11, 2014 $ 0.0450
August 11, 2014 September 30, 2014 October 10, 2014 $ 0.0450
October 6, 2014 December 31, 2014 January 16, 2015 $ 0.0450
January 24, 2015 March 31, 2015 April 17, 2015 $ 0.0450
April 13, 2015 June 30, 2015 July 10, 2015 $ 0.0450
August 10, 2015 September 30, 2015 October 9, 2015 $ 0.0450
October 5, 2015 December 31, 2015 (est) January 15, 2016 $ 0.0450</t>
  </si>
  <si>
    <t>7. EARNINGS PER SHARE (Tables)</t>
  </si>
  <si>
    <t>Reconciliation of Numerator and Denominator for Basic and Diluted EPS Computations</t>
  </si>
  <si>
    <t xml:space="preserve">Six months ended Three months ended
November 30, November 30,
2015 2014 2015 2014
Numerator:
Net (loss) income attributable to National American
University Holdings, Inc. $ (2,487 ) $ 4,996 $ (1,178 ) $ 2,826
Denominator:
Weighted average shares outstanding used to
compute basic net income per common share 25,177,155 25,136,778 25,164,128 25,151,291
Incremental shares issuable upon the assumed
exercise of stock options 0 0 0 0
Incremental shares issuable upon the assumed
exercise of restricted shares 0 20,646 0 15,649
Common shares used to compute diluted net income
per share 25,177,155 25,157,424 25,164,128 25,166,940
Basic net income per common share $ (0.10 ) $ 0.20 $ (0.05 ) $ 0.11
Diluted net income per common share $ (0.10 ) $ 0.20 $ (0.05 ) $ 0.11 </t>
  </si>
  <si>
    <t>10. FAIR VALUE MEASUREMENTS (Tables)</t>
  </si>
  <si>
    <t>Summary of Assets and Liabilities Measured at Fair Value on Recurring Basis</t>
  </si>
  <si>
    <t xml:space="preserve">Quoted prices in active markets (level 1) Other observable inputs (level 2) Unobservable inputs (level 3) Fair value
November 30, 2015
Investments:
Certificates of deposit $ 0 $ 4,115 $ 0 $ 4,115
Money market accounts included in cash equivalents 265 0 0 265
Total assets at fair value $ 265 $ 4,115 $ 0 $ 4,380
May 31, 2015
Investments:
Certificates of deposit $ 244 $ 3,858 $ 0 $ 4,102
Money market accounts included in cash equivalents 269 0 0 269
Total assets at fair value $ 513 $ 3,858 $ 0 $ 4,371 </t>
  </si>
  <si>
    <t>11. SEGMENT REPORTING (Tables)</t>
  </si>
  <si>
    <t>Financial Information of Reportable Segment</t>
  </si>
  <si>
    <t xml:space="preserve">Six months ended November 30, 2015 Six months ended November 30, 2014
Consolidated Consolidated
NAU Other Total NAU Other Total
Revenue:
Academic revenue $ 46,251 $ 0 $ 46,251 $ 54,809 $ 0 $ 54,809
Auxiliary revenue 3,581 0 3,581 4,093 0 4,093
Rental income  apartments 0 556 556 0 593 593
Condominium sales 0 0 0 0 447 447
Total revenue 49,832 556 50,388 58,902 1,040 59,942
Operating expenses:
Cost of educational services 13,128 0 13,128 14,210 0 14,210
Selling, general &amp;administrative 37,035 773 37,808 35,060 883 35,943
Auxiliary expense 2,663 0 2,663 2,865 0 2,865
Cost of condominium sales 0 0 0 0 368 368
Loss (gain) on disposition of
property 67 (4 ) 63 113 (1,791 ) (1,678 )
Total operating expenses (income) 52,893 769 53,662 52,248 (540 ) 51,708
(Loss) income from operations (3,061 ) (213 ) (3,274 ) 6,654 1,580 8,234
Other income (expense):
Interest income 39 5 44 18 93 111
Interest expense (437 ) 0 (437 ) (443 ) (8 ) (451 )
Other income - net 0 88 88 0 100 100
Total other (expense) income (398 ) 93 (305 ) (425 ) 185 (240 )
(Loss) income before income taxes $ (3,459 ) $ (120 ) $ (3,579 ) $ 6,229 $ 1,765 $ 7,994
As of November 30, 2015 As of November 30, 2014
Consolidated Consolidated
NAU Other Total NAU Other Total
Total assets $ 68,435 $ 8,760 $ 77,195 $ 79,672 $ 10,625 $ 90,297
Three months ended November 30, 2015 Three months ended November 30, 2014
Consolidated Consolidated
NAU Other Total NAU Other Total
Revenue:
Academic revenue $ 23,593 $ 0 $ 23,593 $ 28,133 $ 0 $ 28,133
Auxiliary revenue 1,865 0 1,865 2,212 0 2,212
Rental income  apartments 0 281 281 0 293 293
Condominium sales 0 0 0 0 0 0
Total revenue 25,458 281 25,739 30,345 293 30,638
Operating expenses:
Cost of educational services 6,832 0 6,832 7,077 0 7,077
Selling, general &amp;administrative 18,410 395 18,805 16,927 374 17,301
Auxiliary expense 1,397 0 1,397 1,562 0 1,562
Cost of condominium sales 0 0 0 0 0 0
Loss (gain) on disposition of
property 67 (4 ) 63 0 0 0
Total operating expenses 26,706 391 27,097 25,566 374 25,940
(Loss) income from operations (1,248 ) (110 ) (1,358 ) 4,779 (81 ) 4,698
Other income (expense):
Interest income 21 4 25 8 4 12
Interest expense (218 ) 0 (218 ) (222 ) 0 (222 )
Other income - net 0 46 46 0 42 42
Total other (expense) income (197 ) 50 (147 ) (214 ) 46 (168 )
(Loss) income before income taxes $ (1,445 ) $ (60 ) $ (1,505 ) $ 4,565 $ (35 ) $ 4,530 </t>
  </si>
  <si>
    <t>4. CONTRACT FOR DEED - Additional Information (Details Narrative) - USD ($) $ in Thousands</t>
  </si>
  <si>
    <t>1 Months Ended</t>
  </si>
  <si>
    <t>Jul. 31, 2014</t>
  </si>
  <si>
    <t>Mar. 31, 2013</t>
  </si>
  <si>
    <t>Contract For Deed - Additional Information Details Narrative</t>
  </si>
  <si>
    <t>Property, sales price</t>
  </si>
  <si>
    <t>Proceeds From Principal Received</t>
  </si>
  <si>
    <t>Proceed from interest received</t>
  </si>
  <si>
    <t>(Gain) loss on disposition of property</t>
  </si>
  <si>
    <t>Sale lease back monthly rental payment</t>
  </si>
  <si>
    <t>5. CAPITAL LEASE OBLIGATION - Additional Information (Details Narrative) - USD ($) $ in Thousands</t>
  </si>
  <si>
    <t>12 Months Ended</t>
  </si>
  <si>
    <t>Jun. 30, 2014</t>
  </si>
  <si>
    <t>May. 31, 2014</t>
  </si>
  <si>
    <t>Notes receivable amount</t>
  </si>
  <si>
    <t>Notes receivable per month</t>
  </si>
  <si>
    <t>Notes receivable interest rate percentage</t>
  </si>
  <si>
    <t>6.00%</t>
  </si>
  <si>
    <t>Payment received on a note receivable</t>
  </si>
  <si>
    <t>Capital Lease</t>
  </si>
  <si>
    <t>Capital lease additions</t>
  </si>
  <si>
    <t>6. STOCKHOLDERS EQUITY - Summary of Restricted Shares (Details)</t>
  </si>
  <si>
    <t>Nov. 30, 2015$ / sharesshares</t>
  </si>
  <si>
    <t>Number of options</t>
  </si>
  <si>
    <t>Outstanding, beginning | shares</t>
  </si>
  <si>
    <t>Granted | shares</t>
  </si>
  <si>
    <t>Vested | shares</t>
  </si>
  <si>
    <t>Forfeited | shares</t>
  </si>
  <si>
    <t>Outstanding, ending | shares</t>
  </si>
  <si>
    <t>Weighted average grant date fair value</t>
  </si>
  <si>
    <t>Outstanding, beginning | $ / shares</t>
  </si>
  <si>
    <t>Granted | $ / shares</t>
  </si>
  <si>
    <t>Vested | $ / shares</t>
  </si>
  <si>
    <t>Forfeited | $ / shares</t>
  </si>
  <si>
    <t>Outstanding, ending | $ / shares</t>
  </si>
  <si>
    <t>6. STOCKHOLDERS EQUITY - Stock Option Assumptions (Details) - $ / shares</t>
  </si>
  <si>
    <t>Stockholders Equity - Stock Option Assumptions Details</t>
  </si>
  <si>
    <t>Expected term (in years)</t>
  </si>
  <si>
    <t>5 years 9 months</t>
  </si>
  <si>
    <t>Expected volatility</t>
  </si>
  <si>
    <t>50.40%</t>
  </si>
  <si>
    <t>Weighted average risk free interest rate</t>
  </si>
  <si>
    <t>1.54%</t>
  </si>
  <si>
    <t>Weighted average risk free interest rate range</t>
  </si>
  <si>
    <t>Weighted average expected dividend</t>
  </si>
  <si>
    <t>5.92%</t>
  </si>
  <si>
    <t>Weighted average expected dividend range</t>
  </si>
  <si>
    <t>Weighted average fair value</t>
  </si>
  <si>
    <t>$ .84</t>
  </si>
  <si>
    <t>6. STOCKHOLDERS EQUITY - Summary of Option Activity (Details) $ / shares in Units, $ in Thousands</t>
  </si>
  <si>
    <t>Nov. 30, 2015USD ($)$ / sharesshares</t>
  </si>
  <si>
    <t>Exercised | shares</t>
  </si>
  <si>
    <t>Forfeited or expired | shares</t>
  </si>
  <si>
    <t>Exercisable | shares</t>
  </si>
  <si>
    <t>Weighted average exercise price</t>
  </si>
  <si>
    <t>Exercised | $ / shares</t>
  </si>
  <si>
    <t>Forfeited or expired | $ / shares</t>
  </si>
  <si>
    <t>Exercisable | $ / shares</t>
  </si>
  <si>
    <t>Weighted average remaining contractual term</t>
  </si>
  <si>
    <t>Outstanding, beginning</t>
  </si>
  <si>
    <t>7 years 1 month 6 days</t>
  </si>
  <si>
    <t>Outstanding, ending</t>
  </si>
  <si>
    <t>8 years 9 months 18 days</t>
  </si>
  <si>
    <t>Exercisable</t>
  </si>
  <si>
    <t>8 years 2 months 12 days</t>
  </si>
  <si>
    <t>Approximate aggregate intrinsic value</t>
  </si>
  <si>
    <t>Outstanding, beginning | $</t>
  </si>
  <si>
    <t>Outstanding, ending | $</t>
  </si>
  <si>
    <t>Exercisable | $</t>
  </si>
  <si>
    <t>6. STOCKHOLDERS EQUITY - Summary of Dividend Payments (Details)</t>
  </si>
  <si>
    <t>Nov. 30, 2015$ / shares</t>
  </si>
  <si>
    <t>Period 1 [Member]</t>
  </si>
  <si>
    <t>Dividends Payable [Line Items]</t>
  </si>
  <si>
    <t>Date declared</t>
  </si>
  <si>
    <t>Apr. 7,
		2014</t>
  </si>
  <si>
    <t>Record date</t>
  </si>
  <si>
    <t>Jun. 30,
		2014</t>
  </si>
  <si>
    <t>Payment date</t>
  </si>
  <si>
    <t>Jul. 11,
		2014</t>
  </si>
  <si>
    <t>Per share</t>
  </si>
  <si>
    <t>Period 2 [Member]</t>
  </si>
  <si>
    <t>Aug. 11,
		2014</t>
  </si>
  <si>
    <t>Sep. 30,
		2014</t>
  </si>
  <si>
    <t>Oct. 10,
		2014</t>
  </si>
  <si>
    <t>Period 3 [Member]</t>
  </si>
  <si>
    <t>Oct. 6,
		2014</t>
  </si>
  <si>
    <t>Dec. 31,
		2014</t>
  </si>
  <si>
    <t>Jan. 16,
		2015</t>
  </si>
  <si>
    <t>Period 4 [Member]</t>
  </si>
  <si>
    <t>Jan. 24,
		2015</t>
  </si>
  <si>
    <t>Mar. 31,
		2015</t>
  </si>
  <si>
    <t>Apr. 17,
		2015</t>
  </si>
  <si>
    <t>Period 5 [Member]</t>
  </si>
  <si>
    <t>Apr. 13,
		2015</t>
  </si>
  <si>
    <t>Jun. 30,
		2015</t>
  </si>
  <si>
    <t>Jul. 10,
		2015</t>
  </si>
  <si>
    <t>Period 6 [Member]</t>
  </si>
  <si>
    <t>Aug. 10,
		2015</t>
  </si>
  <si>
    <t>Sep. 30,
		2015</t>
  </si>
  <si>
    <t>Oct. 9,
		2015</t>
  </si>
  <si>
    <t>Period 7 [Member]</t>
  </si>
  <si>
    <t>Oct. 5,
		2015</t>
  </si>
  <si>
    <t>Dec. 31,
		2015</t>
  </si>
  <si>
    <t>Jan. 15,
		2016</t>
  </si>
  <si>
    <t>[1]</t>
  </si>
  <si>
    <t>Estimated</t>
  </si>
  <si>
    <t>6. STOCKHOLDERS EQUITY - Additional Information (Details Narrative) - USD ($) $ / shares in Units, $ in Thousands</t>
  </si>
  <si>
    <t>4 Months Ended</t>
  </si>
  <si>
    <t>5 Months Ended</t>
  </si>
  <si>
    <t>Aug. 31, 2015</t>
  </si>
  <si>
    <t>Total repurchase authorizations, shares</t>
  </si>
  <si>
    <t>Total repurchase authorization</t>
  </si>
  <si>
    <t>Repurchase of common shares</t>
  </si>
  <si>
    <t>Special repurchase of common shares</t>
  </si>
  <si>
    <t>Special repurchase of common shares, amount</t>
  </si>
  <si>
    <t>Additions to treasury stock</t>
  </si>
  <si>
    <t>Unrecognized compensation cost related to unvested stock option</t>
  </si>
  <si>
    <t>Unrecognized compensation cost related to unvested stock option weighted average period</t>
  </si>
  <si>
    <t>6 months</t>
  </si>
  <si>
    <t>2009 Plan</t>
  </si>
  <si>
    <t>Shares authorized under stock based compensation plan</t>
  </si>
  <si>
    <t>Shares available for future issuance</t>
  </si>
  <si>
    <t>2013 Plan</t>
  </si>
  <si>
    <t>August 2015 Repurchase Plan</t>
  </si>
  <si>
    <t>Restricted Stock [Member]</t>
  </si>
  <si>
    <t>Stock compensation expense</t>
  </si>
  <si>
    <t>Unamortized compensation expense of restricted shares</t>
  </si>
  <si>
    <t>Unamortized compensation expense weighted average period</t>
  </si>
  <si>
    <t>10 months 24 days</t>
  </si>
  <si>
    <t>Stock Option</t>
  </si>
  <si>
    <t>Unrestricted Stock [Member]</t>
  </si>
  <si>
    <t>Share Based Compensation [Member]</t>
  </si>
  <si>
    <t>Restricted Stock Units [Member]</t>
  </si>
  <si>
    <t>Restricted stock units issued</t>
  </si>
  <si>
    <t>Grant date fair value of the restricted stock units</t>
  </si>
  <si>
    <t>Total fair value of the restricted stock units</t>
  </si>
  <si>
    <t>7. EARNINGS PER SHARE - Reconciliation of Numerator and Denominator for Basic and Diluted EPS Computations (Details) - USD ($) $ / shares in Units, $ in Thousands</t>
  </si>
  <si>
    <t>Numerator:</t>
  </si>
  <si>
    <t>Net income (loss)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income per common share</t>
  </si>
  <si>
    <t>Diluted net income per common share</t>
  </si>
  <si>
    <t>7. EARNINGS PER SHARE - Additional Information (Details Narrative) - shares</t>
  </si>
  <si>
    <t>Equity Option [Member]</t>
  </si>
  <si>
    <t>Computation Of Earnings Per Share Line Items [Line Items]</t>
  </si>
  <si>
    <t>Number of shares excluded from calculation of diluted EPS</t>
  </si>
  <si>
    <t>Number of shares with potentially diluted impact</t>
  </si>
  <si>
    <t>8. INCOME TAXES (Details Narrative)</t>
  </si>
  <si>
    <t>Income Taxes Details Narrative</t>
  </si>
  <si>
    <t>Effective tax rate</t>
  </si>
  <si>
    <t>31.00%</t>
  </si>
  <si>
    <t>37.40%</t>
  </si>
  <si>
    <t>10. FAIR VALUE MEASUREMENTS - Summary of Assets and Liabilities Measured at Fair Value on Recurring Basis (Details) - Fair Value, Measurements, Recurring [Member] - USD ($) $ in Thousands</t>
  </si>
  <si>
    <t>Investments</t>
  </si>
  <si>
    <t>Total assets at fair value</t>
  </si>
  <si>
    <t>Fair Value, Inputs, Level 1 [Member]</t>
  </si>
  <si>
    <t>Fair Value, Inputs, Level 2 [Member]</t>
  </si>
  <si>
    <t>Fair Value, Inputs, Level 3 [Member]</t>
  </si>
  <si>
    <t>Certificate of Deposit [Member]</t>
  </si>
  <si>
    <t>Certificate of Deposit [Member] | Fair Value, Inputs, Level 1 [Member]</t>
  </si>
  <si>
    <t>Certificate of Deposit [Member] | Fair Value, Inputs, Level 2 [Member]</t>
  </si>
  <si>
    <t>Certificate of Deposit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10. FAIR VALUE MEASUREMENTS - Additional Information (Details Narrative) - USD ($) $ in Thousands</t>
  </si>
  <si>
    <t>Fair Value Measurements - Additional Information Details Narrative</t>
  </si>
  <si>
    <t>Estimated fair value of capital lease obligations</t>
  </si>
  <si>
    <t>11. SEGMENT REPORTING - Financial Information of Reportable Segment (Details) - USD ($) $ in Thousands</t>
  </si>
  <si>
    <t>Selling, general &amp; administrative</t>
  </si>
  <si>
    <t>Total operating expenses (income)</t>
  </si>
  <si>
    <t>Loss (income) from operations</t>
  </si>
  <si>
    <t>Total other (expense) income</t>
  </si>
  <si>
    <t>Income (loss) before taxes</t>
  </si>
  <si>
    <t>Total assets</t>
  </si>
  <si>
    <t>Nau [Member]</t>
  </si>
  <si>
    <t>Other Segments [Member]</t>
  </si>
  <si>
    <t>12. SUBSEQUENT EVENTS (Details Narrative) - $ / shares</t>
  </si>
  <si>
    <t>Subsequent Events Details Narrative</t>
  </si>
  <si>
    <t>Shares repurchased</t>
  </si>
  <si>
    <t>Shares repurchased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016</v>
      </c>
    </row>
    <row r="9" spans="1:3">
      <c r="A9" s="4" t="s">
        <v>14</v>
      </c>
      <c r="B9" s="5" t="s">
        <v>15</v>
      </c>
    </row>
    <row r="10" spans="1:3">
      <c r="A10" s="4" t="s">
        <v>16</v>
      </c>
      <c r="B10" s="4" t="s">
        <v>17</v>
      </c>
    </row>
    <row r="11" spans="1:3">
      <c r="A11" s="4" t="s">
        <v>18</v>
      </c>
      <c r="B11" s="6" t="n">
        <v>1399855</v>
      </c>
    </row>
    <row r="12" spans="1:3">
      <c r="A12" s="4" t="s">
        <v>19</v>
      </c>
      <c r="B12" s="4" t="s">
        <v>20</v>
      </c>
    </row>
    <row r="13" spans="1:3">
      <c r="A13" s="4" t="s">
        <v>21</v>
      </c>
      <c r="B13" s="4" t="s">
        <v>22</v>
      </c>
    </row>
    <row r="14" spans="1:3">
      <c r="A14" s="4" t="s">
        <v>23</v>
      </c>
      <c r="C14" s="6" t="n">
        <v>24121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961</v>
      </c>
      <c r="C3" s="7" t="n">
        <v>23300</v>
      </c>
    </row>
    <row r="4" spans="1:3">
      <c r="A4" s="4" t="s">
        <v>28</v>
      </c>
      <c r="B4" s="6" t="n">
        <v>4115</v>
      </c>
      <c r="C4" s="6" t="n">
        <v>4102</v>
      </c>
    </row>
    <row r="5" spans="1:3">
      <c r="A5" s="4" t="s">
        <v>29</v>
      </c>
      <c r="B5" s="6" t="n">
        <v>5032</v>
      </c>
      <c r="C5" s="6" t="n">
        <v>14358</v>
      </c>
    </row>
    <row r="6" spans="1:3">
      <c r="A6" s="4" t="s">
        <v>30</v>
      </c>
      <c r="B6" s="6" t="n">
        <v>1617</v>
      </c>
      <c r="C6" s="6" t="n">
        <v>1195</v>
      </c>
    </row>
    <row r="7" spans="1:3">
      <c r="A7" s="4" t="s">
        <v>31</v>
      </c>
      <c r="B7" s="6" t="n">
        <v>2772</v>
      </c>
      <c r="C7" s="6" t="n">
        <v>0</v>
      </c>
    </row>
    <row r="8" spans="1:3">
      <c r="A8" s="4" t="s">
        <v>32</v>
      </c>
      <c r="B8" s="6" t="n">
        <v>2300</v>
      </c>
      <c r="C8" s="6" t="n">
        <v>2335</v>
      </c>
    </row>
    <row r="9" spans="1:3">
      <c r="A9" s="4" t="s">
        <v>33</v>
      </c>
      <c r="B9" s="6" t="n">
        <v>2451</v>
      </c>
      <c r="C9" s="6" t="n">
        <v>2151</v>
      </c>
    </row>
    <row r="10" spans="1:3">
      <c r="A10" s="4" t="s">
        <v>34</v>
      </c>
      <c r="B10" s="6" t="n">
        <v>40248</v>
      </c>
      <c r="C10" s="6" t="n">
        <v>47441</v>
      </c>
    </row>
    <row r="11" spans="1:3">
      <c r="A11" s="4" t="s">
        <v>35</v>
      </c>
      <c r="B11" s="6" t="n">
        <v>34195</v>
      </c>
      <c r="C11" s="6" t="n">
        <v>36390</v>
      </c>
    </row>
    <row r="12" spans="1:3">
      <c r="A12" s="3" t="s">
        <v>36</v>
      </c>
    </row>
    <row r="13" spans="1:3">
      <c r="A13" s="4" t="s">
        <v>37</v>
      </c>
      <c r="B13" s="6" t="n">
        <v>621</v>
      </c>
      <c r="C13" s="6" t="n">
        <v>385</v>
      </c>
    </row>
    <row r="14" spans="1:3">
      <c r="A14" s="4" t="s">
        <v>38</v>
      </c>
      <c r="B14" s="6" t="n">
        <v>312</v>
      </c>
      <c r="C14" s="6" t="n">
        <v>312</v>
      </c>
    </row>
    <row r="15" spans="1:3">
      <c r="A15" s="4" t="s">
        <v>39</v>
      </c>
      <c r="B15" s="6" t="n">
        <v>756</v>
      </c>
      <c r="C15" s="6" t="n">
        <v>804</v>
      </c>
    </row>
    <row r="16" spans="1:3">
      <c r="A16" s="4" t="s">
        <v>40</v>
      </c>
      <c r="B16" s="6" t="n">
        <v>1063</v>
      </c>
      <c r="C16" s="6" t="n">
        <v>1212</v>
      </c>
    </row>
    <row r="17" spans="1:3">
      <c r="A17" s="4" t="s">
        <v>41</v>
      </c>
      <c r="B17" s="6" t="n">
        <v>2752</v>
      </c>
      <c r="C17" s="6" t="n">
        <v>2713</v>
      </c>
    </row>
    <row r="18" spans="1:3">
      <c r="A18" s="4" t="s">
        <v>42</v>
      </c>
      <c r="B18" s="6" t="n">
        <v>77195</v>
      </c>
      <c r="C18" s="6" t="n">
        <v>86544</v>
      </c>
    </row>
    <row r="19" spans="1:3">
      <c r="A19" s="3" t="s">
        <v>43</v>
      </c>
    </row>
    <row r="20" spans="1:3">
      <c r="A20" s="4" t="s">
        <v>44</v>
      </c>
      <c r="B20" s="6" t="n">
        <v>265</v>
      </c>
      <c r="C20" s="6" t="n">
        <v>244</v>
      </c>
    </row>
    <row r="21" spans="1:3">
      <c r="A21" s="4" t="s">
        <v>45</v>
      </c>
      <c r="B21" s="6" t="n">
        <v>3205</v>
      </c>
      <c r="C21" s="6" t="n">
        <v>3246</v>
      </c>
    </row>
    <row r="22" spans="1:3">
      <c r="A22" s="4" t="s">
        <v>46</v>
      </c>
      <c r="B22" s="6" t="n">
        <v>1100</v>
      </c>
      <c r="C22" s="6" t="n">
        <v>1139</v>
      </c>
    </row>
    <row r="23" spans="1:3">
      <c r="A23" s="4" t="s">
        <v>47</v>
      </c>
      <c r="B23" s="6" t="n">
        <v>201</v>
      </c>
      <c r="C23" s="6" t="n">
        <v>1</v>
      </c>
    </row>
    <row r="24" spans="1:3">
      <c r="A24" s="4" t="s">
        <v>48</v>
      </c>
      <c r="B24" s="6" t="n">
        <v>788</v>
      </c>
      <c r="C24" s="6" t="n">
        <v>1459</v>
      </c>
    </row>
    <row r="25" spans="1:3">
      <c r="A25" s="4" t="s">
        <v>49</v>
      </c>
      <c r="B25" s="6" t="n">
        <v>5235</v>
      </c>
      <c r="C25" s="6" t="n">
        <v>6746</v>
      </c>
    </row>
    <row r="26" spans="1:3">
      <c r="A26" s="4" t="s">
        <v>50</v>
      </c>
      <c r="B26" s="6" t="n">
        <v>10794</v>
      </c>
      <c r="C26" s="6" t="n">
        <v>12835</v>
      </c>
    </row>
    <row r="27" spans="1:3">
      <c r="A27" s="4" t="s">
        <v>51</v>
      </c>
      <c r="B27" s="6" t="n">
        <v>3283</v>
      </c>
      <c r="C27" s="6" t="n">
        <v>3283</v>
      </c>
    </row>
    <row r="28" spans="1:3">
      <c r="A28" s="4" t="s">
        <v>52</v>
      </c>
      <c r="B28" s="6" t="n">
        <v>5728</v>
      </c>
      <c r="C28" s="6" t="n">
        <v>6047</v>
      </c>
    </row>
    <row r="29" spans="1:3">
      <c r="A29" s="4" t="s">
        <v>53</v>
      </c>
      <c r="B29" s="6" t="n">
        <v>11717</v>
      </c>
      <c r="C29" s="6" t="n">
        <v>11853</v>
      </c>
    </row>
    <row r="30" spans="1:3">
      <c r="A30" s="3" t="s">
        <v>54</v>
      </c>
    </row>
    <row r="31" spans="1:3">
      <c r="A31" s="4" t="s">
        <v>55</v>
      </c>
      <c r="B31" s="6" t="n">
        <v>3</v>
      </c>
      <c r="C31" s="6" t="n">
        <v>3</v>
      </c>
    </row>
    <row r="32" spans="1:3">
      <c r="A32" s="4" t="s">
        <v>56</v>
      </c>
      <c r="B32" s="6" t="n">
        <v>58692</v>
      </c>
      <c r="C32" s="6" t="n">
        <v>58336</v>
      </c>
    </row>
    <row r="33" spans="1:3">
      <c r="A33" s="4" t="s">
        <v>57</v>
      </c>
      <c r="B33" s="6" t="n">
        <v>9036</v>
      </c>
      <c r="C33" s="6" t="n">
        <v>13751</v>
      </c>
    </row>
    <row r="34" spans="1:3">
      <c r="A34" s="4" t="s">
        <v>58</v>
      </c>
      <c r="B34" s="6" t="n">
        <v>-21965</v>
      </c>
      <c r="C34" s="6" t="n">
        <v>-19455</v>
      </c>
    </row>
    <row r="35" spans="1:3">
      <c r="A35" s="4" t="s">
        <v>59</v>
      </c>
      <c r="B35" s="6" t="n">
        <v>-4</v>
      </c>
      <c r="C35" s="6" t="n">
        <v>-1</v>
      </c>
    </row>
    <row r="36" spans="1:3">
      <c r="A36" s="4" t="s">
        <v>60</v>
      </c>
      <c r="B36" s="6" t="n">
        <v>45762</v>
      </c>
      <c r="C36" s="6" t="n">
        <v>52634</v>
      </c>
    </row>
    <row r="37" spans="1:3">
      <c r="A37" s="4" t="s">
        <v>61</v>
      </c>
      <c r="B37" s="6" t="n">
        <v>-89</v>
      </c>
      <c r="C37" s="6" t="n">
        <v>-108</v>
      </c>
    </row>
    <row r="38" spans="1:3">
      <c r="A38" s="4" t="s">
        <v>62</v>
      </c>
      <c r="B38" s="6" t="n">
        <v>45673</v>
      </c>
      <c r="C38" s="6" t="n">
        <v>52526</v>
      </c>
    </row>
    <row r="39" spans="1:3">
      <c r="A39" s="4" t="s">
        <v>42</v>
      </c>
      <c r="B39" s="7" t="n">
        <v>77195</v>
      </c>
      <c r="C39" s="7" t="n">
        <v>86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18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6</v>
      </c>
      <c r="B1" s="2" t="s">
        <v>1</v>
      </c>
    </row>
    <row r="2" spans="1:2">
      <c r="B2" s="2" t="s">
        <v>2</v>
      </c>
    </row>
    <row r="3" spans="1:2">
      <c r="A3" s="3" t="s">
        <v>20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29</v>
      </c>
      <c r="B1" s="2" t="s">
        <v>230</v>
      </c>
      <c r="D1" s="2" t="s">
        <v>74</v>
      </c>
      <c r="F1" s="2" t="s">
        <v>1</v>
      </c>
    </row>
    <row r="2" spans="1:7">
      <c r="B2" s="2" t="s">
        <v>231</v>
      </c>
      <c r="C2" s="2" t="s">
        <v>232</v>
      </c>
      <c r="D2" s="2" t="s">
        <v>2</v>
      </c>
      <c r="E2" s="2" t="s">
        <v>75</v>
      </c>
      <c r="F2" s="2" t="s">
        <v>2</v>
      </c>
      <c r="G2" s="2" t="s">
        <v>75</v>
      </c>
    </row>
    <row r="3" spans="1:7">
      <c r="A3" s="3" t="s">
        <v>233</v>
      </c>
    </row>
    <row r="4" spans="1:7">
      <c r="A4" s="4" t="s">
        <v>234</v>
      </c>
      <c r="C4" s="7" t="n">
        <v>4000</v>
      </c>
    </row>
    <row r="5" spans="1:7">
      <c r="A5" s="4" t="s">
        <v>235</v>
      </c>
      <c r="B5" s="7" t="n">
        <v>3230</v>
      </c>
    </row>
    <row r="6" spans="1:7">
      <c r="A6" s="4" t="s">
        <v>236</v>
      </c>
      <c r="B6" s="6" t="n">
        <v>85</v>
      </c>
    </row>
    <row r="7" spans="1:7">
      <c r="A7" s="4" t="s">
        <v>237</v>
      </c>
      <c r="B7" s="6" t="n">
        <v>1743</v>
      </c>
      <c r="D7" s="7" t="n">
        <v>-63</v>
      </c>
      <c r="E7" s="7" t="n">
        <v>0</v>
      </c>
      <c r="F7" s="7" t="n">
        <v>-63</v>
      </c>
      <c r="G7" s="7" t="n">
        <v>1678</v>
      </c>
    </row>
    <row r="8" spans="1:7">
      <c r="A8" s="4" t="s">
        <v>238</v>
      </c>
      <c r="B8" s="7" t="n">
        <v>59</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9</v>
      </c>
      <c r="B1" s="2" t="s">
        <v>230</v>
      </c>
      <c r="C1" s="2" t="s">
        <v>240</v>
      </c>
    </row>
    <row r="2" spans="1:3">
      <c r="B2" s="2" t="s">
        <v>241</v>
      </c>
      <c r="C2" s="2" t="s">
        <v>242</v>
      </c>
    </row>
    <row r="3" spans="1:3">
      <c r="A3" s="4" t="s">
        <v>243</v>
      </c>
      <c r="C3" s="7" t="n">
        <v>2000</v>
      </c>
    </row>
    <row r="4" spans="1:3">
      <c r="A4" s="4" t="s">
        <v>244</v>
      </c>
      <c r="C4" s="7" t="n">
        <v>14</v>
      </c>
    </row>
    <row r="5" spans="1:3">
      <c r="A5" s="4" t="s">
        <v>245</v>
      </c>
      <c r="C5" s="4" t="s">
        <v>246</v>
      </c>
    </row>
    <row r="6" spans="1:3">
      <c r="A6" s="4" t="s">
        <v>247</v>
      </c>
      <c r="B6" s="7" t="n">
        <v>1390</v>
      </c>
    </row>
    <row r="7" spans="1:3">
      <c r="A7" s="4" t="s">
        <v>248</v>
      </c>
    </row>
    <row r="8" spans="1:3">
      <c r="A8" s="4" t="s">
        <v>249</v>
      </c>
      <c r="C8" s="7" t="n">
        <v>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30"/>
  </cols>
  <sheetData>
    <row r="1" spans="1:2">
      <c r="A1" s="1" t="s">
        <v>250</v>
      </c>
      <c r="B1" s="2" t="s">
        <v>1</v>
      </c>
    </row>
    <row r="2" spans="1:2">
      <c r="B2" s="2" t="s">
        <v>251</v>
      </c>
    </row>
    <row r="3" spans="1:2">
      <c r="A3" s="3" t="s">
        <v>252</v>
      </c>
    </row>
    <row r="4" spans="1:2">
      <c r="A4" s="4" t="s">
        <v>253</v>
      </c>
      <c r="B4" s="6" t="n">
        <v>42155</v>
      </c>
    </row>
    <row r="5" spans="1:2">
      <c r="A5" s="4" t="s">
        <v>254</v>
      </c>
      <c r="B5" s="6" t="n">
        <v>40485</v>
      </c>
    </row>
    <row r="6" spans="1:2">
      <c r="A6" s="4" t="s">
        <v>255</v>
      </c>
      <c r="B6" s="6" t="n">
        <v>-42155</v>
      </c>
    </row>
    <row r="7" spans="1:2">
      <c r="A7" s="4" t="s">
        <v>256</v>
      </c>
      <c r="B7" s="6" t="n">
        <v>0</v>
      </c>
    </row>
    <row r="8" spans="1:2">
      <c r="A8" s="4" t="s">
        <v>257</v>
      </c>
      <c r="B8" s="6" t="n">
        <v>40485</v>
      </c>
    </row>
    <row r="9" spans="1:2">
      <c r="A9" s="3" t="s">
        <v>258</v>
      </c>
    </row>
    <row r="10" spans="1:2">
      <c r="A10" s="4" t="s">
        <v>259</v>
      </c>
      <c r="B10" s="8" t="n">
        <v>3.11</v>
      </c>
    </row>
    <row r="11" spans="1:2">
      <c r="A11" s="4" t="s">
        <v>260</v>
      </c>
      <c r="B11" s="9" t="n">
        <v>2.47</v>
      </c>
    </row>
    <row r="12" spans="1:2">
      <c r="A12" s="4" t="s">
        <v>261</v>
      </c>
      <c r="B12" s="9" t="n">
        <v>3.11</v>
      </c>
    </row>
    <row r="13" spans="1:2">
      <c r="A13" s="4" t="s">
        <v>262</v>
      </c>
      <c r="B13" s="6" t="n">
        <v>0</v>
      </c>
    </row>
    <row r="14" spans="1:2">
      <c r="A14" s="4" t="s">
        <v>263</v>
      </c>
      <c r="B14" s="8" t="n">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7"/>
    <col customWidth="1" max="3" min="3" width="17"/>
  </cols>
  <sheetData>
    <row r="1" spans="1:3">
      <c r="A1" s="1" t="s">
        <v>264</v>
      </c>
      <c r="B1" s="2" t="s">
        <v>74</v>
      </c>
      <c r="C1" s="2" t="s">
        <v>1</v>
      </c>
    </row>
    <row r="2" spans="1:3">
      <c r="B2" s="2" t="s">
        <v>2</v>
      </c>
      <c r="C2" s="2" t="s">
        <v>2</v>
      </c>
    </row>
    <row r="3" spans="1:3">
      <c r="A3" s="3" t="s">
        <v>265</v>
      </c>
    </row>
    <row r="4" spans="1:3">
      <c r="A4" s="4" t="s">
        <v>266</v>
      </c>
      <c r="B4" s="4" t="s">
        <v>267</v>
      </c>
      <c r="C4" s="4" t="s">
        <v>267</v>
      </c>
    </row>
    <row r="5" spans="1:3">
      <c r="A5" s="4" t="s">
        <v>268</v>
      </c>
      <c r="B5" s="4" t="s">
        <v>269</v>
      </c>
      <c r="C5" s="4" t="s">
        <v>269</v>
      </c>
    </row>
    <row r="6" spans="1:3">
      <c r="A6" s="4" t="s">
        <v>270</v>
      </c>
      <c r="B6" s="4" t="s">
        <v>271</v>
      </c>
      <c r="C6" s="4" t="s">
        <v>271</v>
      </c>
    </row>
    <row r="7" spans="1:3">
      <c r="A7" s="4" t="s">
        <v>272</v>
      </c>
      <c r="B7" s="4" t="s">
        <v>271</v>
      </c>
      <c r="C7" s="4" t="s">
        <v>271</v>
      </c>
    </row>
    <row r="8" spans="1:3">
      <c r="A8" s="4" t="s">
        <v>273</v>
      </c>
      <c r="B8" s="4" t="s">
        <v>274</v>
      </c>
      <c r="C8" s="4" t="s">
        <v>274</v>
      </c>
    </row>
    <row r="9" spans="1:3">
      <c r="A9" s="4" t="s">
        <v>275</v>
      </c>
      <c r="B9" s="4" t="s">
        <v>274</v>
      </c>
      <c r="C9" s="4" t="s">
        <v>274</v>
      </c>
    </row>
    <row r="10" spans="1:3">
      <c r="A10" s="4" t="s">
        <v>276</v>
      </c>
      <c r="B10" s="4" t="s">
        <v>277</v>
      </c>
      <c r="C10" s="8" t="n">
        <v>0.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278</v>
      </c>
      <c r="B1" s="2" t="s">
        <v>1</v>
      </c>
    </row>
    <row r="2" spans="1:2">
      <c r="B2" s="2" t="s">
        <v>279</v>
      </c>
    </row>
    <row r="3" spans="1:2">
      <c r="A3" s="3" t="s">
        <v>252</v>
      </c>
    </row>
    <row r="4" spans="1:2">
      <c r="A4" s="4" t="s">
        <v>253</v>
      </c>
      <c r="B4" s="6" t="n">
        <v>78750</v>
      </c>
    </row>
    <row r="5" spans="1:2">
      <c r="A5" s="4" t="s">
        <v>254</v>
      </c>
      <c r="B5" s="6" t="n">
        <v>148475</v>
      </c>
    </row>
    <row r="6" spans="1:2">
      <c r="A6" s="4" t="s">
        <v>280</v>
      </c>
      <c r="B6" s="6" t="n">
        <v>0</v>
      </c>
    </row>
    <row r="7" spans="1:2">
      <c r="A7" s="4" t="s">
        <v>281</v>
      </c>
      <c r="B7" s="6" t="n">
        <v>-13875</v>
      </c>
    </row>
    <row r="8" spans="1:2">
      <c r="A8" s="4" t="s">
        <v>257</v>
      </c>
      <c r="B8" s="6" t="n">
        <v>213350</v>
      </c>
    </row>
    <row r="9" spans="1:2">
      <c r="A9" s="4" t="s">
        <v>282</v>
      </c>
      <c r="B9" s="6" t="n">
        <v>144113</v>
      </c>
    </row>
    <row r="10" spans="1:2">
      <c r="A10" s="3" t="s">
        <v>283</v>
      </c>
    </row>
    <row r="11" spans="1:2">
      <c r="A11" s="4" t="s">
        <v>259</v>
      </c>
      <c r="B11" s="8" t="n">
        <v>6.34</v>
      </c>
    </row>
    <row r="12" spans="1:2">
      <c r="A12" s="4" t="s">
        <v>260</v>
      </c>
      <c r="B12" s="9" t="n">
        <v>3.06</v>
      </c>
    </row>
    <row r="13" spans="1:2">
      <c r="A13" s="4" t="s">
        <v>284</v>
      </c>
      <c r="B13" s="6" t="n">
        <v>0</v>
      </c>
    </row>
    <row r="14" spans="1:2">
      <c r="A14" s="4" t="s">
        <v>285</v>
      </c>
      <c r="B14" s="9" t="n">
        <v>3.95</v>
      </c>
    </row>
    <row r="15" spans="1:2">
      <c r="A15" s="4" t="s">
        <v>263</v>
      </c>
      <c r="B15" s="9" t="n">
        <v>4.21</v>
      </c>
    </row>
    <row r="16" spans="1:2">
      <c r="A16" s="4" t="s">
        <v>286</v>
      </c>
      <c r="B16" s="8" t="n">
        <v>4.77</v>
      </c>
    </row>
    <row r="17" spans="1:2">
      <c r="A17" s="3" t="s">
        <v>287</v>
      </c>
    </row>
    <row r="18" spans="1:2">
      <c r="A18" s="4" t="s">
        <v>288</v>
      </c>
      <c r="B18" s="4" t="s">
        <v>289</v>
      </c>
    </row>
    <row r="19" spans="1:2">
      <c r="A19" s="4" t="s">
        <v>290</v>
      </c>
      <c r="B19" s="4" t="s">
        <v>291</v>
      </c>
    </row>
    <row r="20" spans="1:2">
      <c r="A20" s="4" t="s">
        <v>292</v>
      </c>
      <c r="B20" s="4" t="s">
        <v>293</v>
      </c>
    </row>
    <row r="21" spans="1:2">
      <c r="A21" s="3" t="s">
        <v>294</v>
      </c>
    </row>
    <row r="22" spans="1:2">
      <c r="A22" s="4" t="s">
        <v>295</v>
      </c>
      <c r="B22" s="7" t="n">
        <v>0</v>
      </c>
    </row>
    <row r="23" spans="1:2">
      <c r="A23" s="4" t="s">
        <v>296</v>
      </c>
      <c r="B23" s="6" t="n">
        <v>0</v>
      </c>
    </row>
    <row r="24" spans="1:2">
      <c r="A24" s="4" t="s">
        <v>297</v>
      </c>
      <c r="B2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24"/>
    <col customWidth="1" max="3" min="3" width="4"/>
  </cols>
  <sheetData>
    <row r="1" spans="1:3">
      <c r="A1" s="1" t="s">
        <v>298</v>
      </c>
      <c r="B1" s="2" t="s">
        <v>1</v>
      </c>
    </row>
    <row r="2" spans="1:3">
      <c r="B2" s="2" t="s">
        <v>299</v>
      </c>
    </row>
    <row r="3" spans="1:3">
      <c r="A3" s="4" t="s">
        <v>300</v>
      </c>
    </row>
    <row r="4" spans="1:3">
      <c r="A4" s="3" t="s">
        <v>301</v>
      </c>
    </row>
    <row r="5" spans="1:3">
      <c r="A5" s="4" t="s">
        <v>302</v>
      </c>
      <c r="B5" s="4" t="s">
        <v>303</v>
      </c>
    </row>
    <row r="6" spans="1:3">
      <c r="A6" s="4" t="s">
        <v>304</v>
      </c>
      <c r="B6" s="4" t="s">
        <v>305</v>
      </c>
    </row>
    <row r="7" spans="1:3">
      <c r="A7" s="4" t="s">
        <v>306</v>
      </c>
      <c r="B7" s="4" t="s">
        <v>307</v>
      </c>
    </row>
    <row r="8" spans="1:3">
      <c r="A8" s="4" t="s">
        <v>308</v>
      </c>
      <c r="B8" s="10" t="n">
        <v>0.045</v>
      </c>
    </row>
    <row r="9" spans="1:3">
      <c r="A9" s="4" t="s">
        <v>309</v>
      </c>
    </row>
    <row r="10" spans="1:3">
      <c r="A10" s="3" t="s">
        <v>301</v>
      </c>
    </row>
    <row r="11" spans="1:3">
      <c r="A11" s="4" t="s">
        <v>302</v>
      </c>
      <c r="B11" s="4" t="s">
        <v>310</v>
      </c>
    </row>
    <row r="12" spans="1:3">
      <c r="A12" s="4" t="s">
        <v>304</v>
      </c>
      <c r="B12" s="4" t="s">
        <v>311</v>
      </c>
    </row>
    <row r="13" spans="1:3">
      <c r="A13" s="4" t="s">
        <v>306</v>
      </c>
      <c r="B13" s="4" t="s">
        <v>312</v>
      </c>
    </row>
    <row r="14" spans="1:3">
      <c r="A14" s="4" t="s">
        <v>308</v>
      </c>
      <c r="B14" s="10" t="n">
        <v>0.045</v>
      </c>
    </row>
    <row r="15" spans="1:3">
      <c r="A15" s="4" t="s">
        <v>313</v>
      </c>
    </row>
    <row r="16" spans="1:3">
      <c r="A16" s="3" t="s">
        <v>301</v>
      </c>
    </row>
    <row r="17" spans="1:3">
      <c r="A17" s="4" t="s">
        <v>302</v>
      </c>
      <c r="B17" s="4" t="s">
        <v>314</v>
      </c>
    </row>
    <row r="18" spans="1:3">
      <c r="A18" s="4" t="s">
        <v>304</v>
      </c>
      <c r="B18" s="4" t="s">
        <v>315</v>
      </c>
    </row>
    <row r="19" spans="1:3">
      <c r="A19" s="4" t="s">
        <v>306</v>
      </c>
      <c r="B19" s="4" t="s">
        <v>316</v>
      </c>
    </row>
    <row r="20" spans="1:3">
      <c r="A20" s="4" t="s">
        <v>308</v>
      </c>
      <c r="B20" s="10" t="n">
        <v>0.045</v>
      </c>
    </row>
    <row r="21" spans="1:3">
      <c r="A21" s="4" t="s">
        <v>317</v>
      </c>
    </row>
    <row r="22" spans="1:3">
      <c r="A22" s="3" t="s">
        <v>301</v>
      </c>
    </row>
    <row r="23" spans="1:3">
      <c r="A23" s="4" t="s">
        <v>302</v>
      </c>
      <c r="B23" s="4" t="s">
        <v>318</v>
      </c>
    </row>
    <row r="24" spans="1:3">
      <c r="A24" s="4" t="s">
        <v>304</v>
      </c>
      <c r="B24" s="4" t="s">
        <v>319</v>
      </c>
    </row>
    <row r="25" spans="1:3">
      <c r="A25" s="4" t="s">
        <v>306</v>
      </c>
      <c r="B25" s="4" t="s">
        <v>320</v>
      </c>
    </row>
    <row r="26" spans="1:3">
      <c r="A26" s="4" t="s">
        <v>308</v>
      </c>
      <c r="B26" s="10" t="n">
        <v>0.045</v>
      </c>
    </row>
    <row r="27" spans="1:3">
      <c r="A27" s="4" t="s">
        <v>321</v>
      </c>
    </row>
    <row r="28" spans="1:3">
      <c r="A28" s="3" t="s">
        <v>301</v>
      </c>
    </row>
    <row r="29" spans="1:3">
      <c r="A29" s="4" t="s">
        <v>302</v>
      </c>
      <c r="B29" s="4" t="s">
        <v>322</v>
      </c>
    </row>
    <row r="30" spans="1:3">
      <c r="A30" s="4" t="s">
        <v>304</v>
      </c>
      <c r="B30" s="4" t="s">
        <v>323</v>
      </c>
    </row>
    <row r="31" spans="1:3">
      <c r="A31" s="4" t="s">
        <v>306</v>
      </c>
      <c r="B31" s="4" t="s">
        <v>324</v>
      </c>
    </row>
    <row r="32" spans="1:3">
      <c r="A32" s="4" t="s">
        <v>308</v>
      </c>
      <c r="B32" s="10" t="n">
        <v>0.045</v>
      </c>
    </row>
    <row r="33" spans="1:3">
      <c r="A33" s="4" t="s">
        <v>325</v>
      </c>
    </row>
    <row r="34" spans="1:3">
      <c r="A34" s="3" t="s">
        <v>301</v>
      </c>
    </row>
    <row r="35" spans="1:3">
      <c r="A35" s="4" t="s">
        <v>302</v>
      </c>
      <c r="B35" s="4" t="s">
        <v>326</v>
      </c>
    </row>
    <row r="36" spans="1:3">
      <c r="A36" s="4" t="s">
        <v>304</v>
      </c>
      <c r="B36" s="4" t="s">
        <v>327</v>
      </c>
    </row>
    <row r="37" spans="1:3">
      <c r="A37" s="4" t="s">
        <v>306</v>
      </c>
      <c r="B37" s="4" t="s">
        <v>328</v>
      </c>
    </row>
    <row r="38" spans="1:3">
      <c r="A38" s="4" t="s">
        <v>308</v>
      </c>
      <c r="B38" s="10" t="n">
        <v>0.045</v>
      </c>
    </row>
    <row r="39" spans="1:3">
      <c r="A39" s="4" t="s">
        <v>329</v>
      </c>
    </row>
    <row r="40" spans="1:3">
      <c r="A40" s="3" t="s">
        <v>301</v>
      </c>
    </row>
    <row r="41" spans="1:3">
      <c r="A41" s="4" t="s">
        <v>302</v>
      </c>
      <c r="B41" s="4" t="s">
        <v>330</v>
      </c>
    </row>
    <row r="42" spans="1:3">
      <c r="A42" s="4" t="s">
        <v>304</v>
      </c>
      <c r="B42" s="4" t="s">
        <v>331</v>
      </c>
    </row>
    <row r="43" spans="1:3">
      <c r="A43" s="4" t="s">
        <v>306</v>
      </c>
      <c r="B43" s="4" t="s">
        <v>332</v>
      </c>
      <c r="C43" s="4" t="s">
        <v>333</v>
      </c>
    </row>
    <row r="44" spans="1:3">
      <c r="A44" s="4" t="s">
        <v>308</v>
      </c>
      <c r="B44" s="10" t="n">
        <v>0.045</v>
      </c>
    </row>
    <row r="45" spans="1:3">
      <c r="A45" t="n"/>
    </row>
    <row r="46" spans="1:3">
      <c r="A46" s="4" t="s">
        <v>333</v>
      </c>
      <c r="B46" s="4" t="s">
        <v>334</v>
      </c>
    </row>
  </sheetData>
  <mergeCells count="5">
    <mergeCell ref="A1:A2"/>
    <mergeCell ref="B1:C1"/>
    <mergeCell ref="B2:C2"/>
    <mergeCell ref="A45:C45"/>
    <mergeCell ref="B46:C4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3</v>
      </c>
      <c r="B1" s="2" t="s">
        <v>2</v>
      </c>
      <c r="C1" s="2" t="s">
        <v>25</v>
      </c>
    </row>
    <row r="2" spans="1:3">
      <c r="A2" s="3" t="s">
        <v>64</v>
      </c>
    </row>
    <row r="3" spans="1:3">
      <c r="A3" s="4" t="s">
        <v>65</v>
      </c>
      <c r="B3" s="7" t="n">
        <v>1345</v>
      </c>
      <c r="C3" s="7" t="n">
        <v>1583</v>
      </c>
    </row>
    <row r="4" spans="1:3">
      <c r="A4" s="4" t="s">
        <v>66</v>
      </c>
      <c r="B4" s="7" t="n">
        <v>2907</v>
      </c>
      <c r="C4" s="7" t="n">
        <v>2760</v>
      </c>
    </row>
    <row r="5" spans="1:3">
      <c r="A5" s="4" t="s">
        <v>67</v>
      </c>
      <c r="B5" s="4" t="s">
        <v>68</v>
      </c>
      <c r="C5" s="4" t="s">
        <v>68</v>
      </c>
    </row>
    <row r="6" spans="1:3">
      <c r="A6" s="4" t="s">
        <v>69</v>
      </c>
      <c r="B6" s="6" t="n">
        <v>50000000</v>
      </c>
      <c r="C6" s="6" t="n">
        <v>50000000</v>
      </c>
    </row>
    <row r="7" spans="1:3">
      <c r="A7" s="4" t="s">
        <v>70</v>
      </c>
      <c r="B7" s="6" t="n">
        <v>28417499</v>
      </c>
      <c r="C7" s="6" t="n">
        <v>28262241</v>
      </c>
    </row>
    <row r="8" spans="1:3">
      <c r="A8" s="4" t="s">
        <v>71</v>
      </c>
      <c r="B8" s="6" t="n">
        <v>24324391</v>
      </c>
      <c r="C8" s="6" t="n">
        <v>25191414</v>
      </c>
    </row>
    <row r="9" spans="1:3">
      <c r="A9" s="4" t="s">
        <v>72</v>
      </c>
      <c r="B9" s="6" t="n">
        <v>4093108</v>
      </c>
      <c r="C9" s="6" t="n">
        <v>3070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5"/>
    <col customWidth="1" max="7" min="7" width="15"/>
    <col customWidth="1" max="8" min="8" width="15"/>
    <col customWidth="1" max="9" min="9" width="14"/>
  </cols>
  <sheetData>
    <row r="1" spans="1:9">
      <c r="A1" s="1" t="s">
        <v>335</v>
      </c>
      <c r="B1" s="2" t="s">
        <v>230</v>
      </c>
      <c r="D1" s="2" t="s">
        <v>74</v>
      </c>
      <c r="F1" s="2" t="s">
        <v>336</v>
      </c>
      <c r="G1" s="2" t="s">
        <v>337</v>
      </c>
      <c r="H1" s="2" t="s">
        <v>1</v>
      </c>
    </row>
    <row r="2" spans="1:9">
      <c r="B2" s="2" t="s">
        <v>3</v>
      </c>
      <c r="C2" s="2" t="s">
        <v>338</v>
      </c>
      <c r="D2" s="2" t="s">
        <v>2</v>
      </c>
      <c r="E2" s="2" t="s">
        <v>75</v>
      </c>
      <c r="F2" s="2" t="s">
        <v>2</v>
      </c>
      <c r="G2" s="2" t="s">
        <v>3</v>
      </c>
      <c r="H2" s="2" t="s">
        <v>2</v>
      </c>
      <c r="I2" s="2" t="s">
        <v>75</v>
      </c>
    </row>
    <row r="3" spans="1:9">
      <c r="A3" s="4" t="s">
        <v>339</v>
      </c>
      <c r="C3" s="6" t="n">
        <v>350000</v>
      </c>
    </row>
    <row r="4" spans="1:9">
      <c r="A4" s="4" t="s">
        <v>340</v>
      </c>
      <c r="C4" s="7" t="n">
        <v>1250</v>
      </c>
    </row>
    <row r="5" spans="1:9">
      <c r="A5" s="4" t="s">
        <v>341</v>
      </c>
      <c r="B5" s="6" t="n">
        <v>198931</v>
      </c>
      <c r="D5" s="6" t="n">
        <v>121062</v>
      </c>
      <c r="F5" s="6" t="n">
        <v>151069</v>
      </c>
      <c r="G5" s="6" t="n">
        <v>350000</v>
      </c>
      <c r="H5" s="6" t="n">
        <v>151069</v>
      </c>
    </row>
    <row r="6" spans="1:9">
      <c r="A6" s="4" t="s">
        <v>342</v>
      </c>
      <c r="D6" s="6" t="n">
        <v>853073</v>
      </c>
    </row>
    <row r="7" spans="1:9">
      <c r="A7" s="4" t="s">
        <v>343</v>
      </c>
      <c r="D7" s="7" t="n">
        <v>2039</v>
      </c>
    </row>
    <row r="8" spans="1:9">
      <c r="A8" s="4" t="s">
        <v>344</v>
      </c>
      <c r="H8" s="7" t="n">
        <v>2510</v>
      </c>
      <c r="I8" s="7" t="n">
        <v>19</v>
      </c>
    </row>
    <row r="9" spans="1:9">
      <c r="A9" s="4" t="s">
        <v>345</v>
      </c>
      <c r="D9" s="7" t="n">
        <v>52</v>
      </c>
      <c r="F9" s="7" t="n">
        <v>52</v>
      </c>
      <c r="H9" s="7" t="n">
        <v>52</v>
      </c>
    </row>
    <row r="10" spans="1:9">
      <c r="A10" s="4" t="s">
        <v>346</v>
      </c>
      <c r="D10" s="4" t="s">
        <v>347</v>
      </c>
    </row>
    <row r="11" spans="1:9">
      <c r="A11" s="4" t="s">
        <v>348</v>
      </c>
    </row>
    <row r="12" spans="1:9">
      <c r="A12" s="4" t="s">
        <v>349</v>
      </c>
      <c r="D12" s="6" t="n">
        <v>1300000</v>
      </c>
      <c r="F12" s="6" t="n">
        <v>1300000</v>
      </c>
      <c r="H12" s="6" t="n">
        <v>1300000</v>
      </c>
    </row>
    <row r="13" spans="1:9">
      <c r="A13" s="4" t="s">
        <v>350</v>
      </c>
      <c r="D13" s="6" t="n">
        <v>465027</v>
      </c>
      <c r="F13" s="6" t="n">
        <v>465027</v>
      </c>
      <c r="H13" s="6" t="n">
        <v>465027</v>
      </c>
    </row>
    <row r="14" spans="1:9">
      <c r="A14" s="4" t="s">
        <v>351</v>
      </c>
    </row>
    <row r="15" spans="1:9">
      <c r="A15" s="4" t="s">
        <v>349</v>
      </c>
      <c r="D15" s="6" t="n">
        <v>750000</v>
      </c>
      <c r="F15" s="6" t="n">
        <v>750000</v>
      </c>
      <c r="H15" s="6" t="n">
        <v>750000</v>
      </c>
    </row>
    <row r="16" spans="1:9">
      <c r="A16" s="4" t="s">
        <v>350</v>
      </c>
      <c r="D16" s="6" t="n">
        <v>596500</v>
      </c>
      <c r="F16" s="6" t="n">
        <v>596500</v>
      </c>
      <c r="H16" s="6" t="n">
        <v>596500</v>
      </c>
    </row>
    <row r="17" spans="1:9">
      <c r="A17" s="4" t="s">
        <v>352</v>
      </c>
    </row>
    <row r="18" spans="1:9">
      <c r="A18" s="4" t="s">
        <v>344</v>
      </c>
      <c r="D18" s="7" t="n">
        <v>332</v>
      </c>
      <c r="H18" s="7" t="n">
        <v>416</v>
      </c>
    </row>
    <row r="19" spans="1:9">
      <c r="A19" s="4" t="s">
        <v>353</v>
      </c>
    </row>
    <row r="20" spans="1:9">
      <c r="A20" s="4" t="s">
        <v>354</v>
      </c>
      <c r="D20" s="6" t="n">
        <v>33</v>
      </c>
      <c r="H20" s="6" t="n">
        <v>66</v>
      </c>
    </row>
    <row r="21" spans="1:9">
      <c r="A21" s="4" t="s">
        <v>355</v>
      </c>
      <c r="D21" s="7" t="n">
        <v>86</v>
      </c>
      <c r="F21" s="7" t="n">
        <v>86</v>
      </c>
      <c r="H21" s="6" t="n">
        <v>86</v>
      </c>
    </row>
    <row r="22" spans="1:9">
      <c r="A22" s="4" t="s">
        <v>356</v>
      </c>
      <c r="D22" s="4" t="s">
        <v>357</v>
      </c>
    </row>
    <row r="23" spans="1:9">
      <c r="A23" s="4" t="s">
        <v>358</v>
      </c>
    </row>
    <row r="24" spans="1:9">
      <c r="A24" s="4" t="s">
        <v>354</v>
      </c>
      <c r="D24" s="7" t="n">
        <v>73</v>
      </c>
      <c r="H24" s="6" t="n">
        <v>73</v>
      </c>
    </row>
    <row r="25" spans="1:9">
      <c r="A25" s="4" t="s">
        <v>359</v>
      </c>
    </row>
    <row r="26" spans="1:9">
      <c r="A26" s="4" t="s">
        <v>354</v>
      </c>
      <c r="D26" s="6" t="n">
        <v>190</v>
      </c>
      <c r="H26" s="6" t="n">
        <v>217</v>
      </c>
    </row>
    <row r="27" spans="1:9">
      <c r="A27" s="4" t="s">
        <v>360</v>
      </c>
    </row>
    <row r="28" spans="1:9">
      <c r="A28" s="4" t="s">
        <v>344</v>
      </c>
      <c r="D28" s="7" t="n">
        <v>52</v>
      </c>
      <c r="E28" s="7" t="n">
        <v>12</v>
      </c>
      <c r="H28" s="7" t="n">
        <v>55</v>
      </c>
      <c r="I28" s="7" t="n">
        <v>19</v>
      </c>
    </row>
    <row r="29" spans="1:9">
      <c r="A29" s="4" t="s">
        <v>361</v>
      </c>
    </row>
    <row r="30" spans="1:9">
      <c r="A30" s="4" t="s">
        <v>362</v>
      </c>
      <c r="D30" s="6" t="n">
        <v>187500</v>
      </c>
      <c r="F30" s="6" t="n">
        <v>187500</v>
      </c>
      <c r="H30" s="6" t="n">
        <v>187500</v>
      </c>
    </row>
    <row r="31" spans="1:9">
      <c r="A31" s="4" t="s">
        <v>363</v>
      </c>
      <c r="D31" s="8" t="n">
        <v>3.06</v>
      </c>
    </row>
    <row r="32" spans="1:9">
      <c r="A32" s="4" t="s">
        <v>364</v>
      </c>
      <c r="D32" s="7" t="n">
        <v>574</v>
      </c>
    </row>
  </sheetData>
  <mergeCells count="4">
    <mergeCell ref="A1:A2"/>
    <mergeCell ref="B1:C1"/>
    <mergeCell ref="D1:E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3" t="s">
        <v>366</v>
      </c>
    </row>
    <row r="4" spans="1:5">
      <c r="A4" s="4" t="s">
        <v>367</v>
      </c>
      <c r="B4" s="7" t="n">
        <v>-1178</v>
      </c>
      <c r="C4" s="7" t="n">
        <v>2826</v>
      </c>
      <c r="D4" s="7" t="n">
        <v>-2487</v>
      </c>
      <c r="E4" s="7" t="n">
        <v>4996</v>
      </c>
    </row>
    <row r="5" spans="1:5">
      <c r="A5" s="3" t="s">
        <v>368</v>
      </c>
    </row>
    <row r="6" spans="1:5">
      <c r="A6" s="4" t="s">
        <v>369</v>
      </c>
      <c r="B6" s="6" t="n">
        <v>25164128</v>
      </c>
      <c r="C6" s="6" t="n">
        <v>25151291</v>
      </c>
      <c r="D6" s="6" t="n">
        <v>25177155</v>
      </c>
      <c r="E6" s="6" t="n">
        <v>25136778</v>
      </c>
    </row>
    <row r="7" spans="1:5">
      <c r="A7" s="4" t="s">
        <v>370</v>
      </c>
      <c r="B7" s="6" t="n">
        <v>0</v>
      </c>
      <c r="C7" s="6" t="n">
        <v>0</v>
      </c>
      <c r="D7" s="6" t="n">
        <v>0</v>
      </c>
      <c r="E7" s="6" t="n">
        <v>0</v>
      </c>
    </row>
    <row r="8" spans="1:5">
      <c r="A8" s="4" t="s">
        <v>371</v>
      </c>
      <c r="B8" s="6" t="n">
        <v>0</v>
      </c>
      <c r="C8" s="6" t="n">
        <v>15649</v>
      </c>
      <c r="D8" s="6" t="n">
        <v>0</v>
      </c>
      <c r="E8" s="6" t="n">
        <v>20646</v>
      </c>
    </row>
    <row r="9" spans="1:5">
      <c r="A9" s="4" t="s">
        <v>372</v>
      </c>
      <c r="B9" s="6" t="n">
        <v>25164128</v>
      </c>
      <c r="C9" s="6" t="n">
        <v>25166940</v>
      </c>
      <c r="D9" s="6" t="n">
        <v>25177155</v>
      </c>
      <c r="E9" s="6" t="n">
        <v>25157424</v>
      </c>
    </row>
    <row r="10" spans="1:5">
      <c r="A10" s="4" t="s">
        <v>373</v>
      </c>
      <c r="B10" s="8" t="n">
        <v>-0.05</v>
      </c>
      <c r="C10" s="8" t="n">
        <v>0.11</v>
      </c>
      <c r="D10" s="8" t="n">
        <v>-0.1</v>
      </c>
      <c r="E10" s="8" t="n">
        <v>0.2</v>
      </c>
    </row>
    <row r="11" spans="1:5">
      <c r="A11" s="4" t="s">
        <v>374</v>
      </c>
      <c r="B11" s="8" t="n">
        <v>-0.05</v>
      </c>
      <c r="C11" s="8" t="n">
        <v>0.11</v>
      </c>
      <c r="D11" s="8" t="n">
        <v>-0.1</v>
      </c>
      <c r="E11" s="8" t="n">
        <v>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75</v>
      </c>
      <c r="B1" s="2" t="s">
        <v>74</v>
      </c>
      <c r="D1" s="2" t="s">
        <v>1</v>
      </c>
    </row>
    <row r="2" spans="1:5">
      <c r="B2" s="2" t="s">
        <v>2</v>
      </c>
      <c r="C2" s="2" t="s">
        <v>75</v>
      </c>
      <c r="D2" s="2" t="s">
        <v>2</v>
      </c>
      <c r="E2" s="2" t="s">
        <v>75</v>
      </c>
    </row>
    <row r="3" spans="1:5">
      <c r="A3" s="4" t="s">
        <v>376</v>
      </c>
    </row>
    <row r="4" spans="1:5">
      <c r="A4" s="3" t="s">
        <v>377</v>
      </c>
    </row>
    <row r="5" spans="1:5">
      <c r="A5" s="4" t="s">
        <v>378</v>
      </c>
      <c r="B5" s="6" t="n">
        <v>213350</v>
      </c>
      <c r="C5" s="6" t="n">
        <v>85250</v>
      </c>
      <c r="D5" s="6" t="n">
        <v>213350</v>
      </c>
      <c r="E5" s="6" t="n">
        <v>85250</v>
      </c>
    </row>
    <row r="6" spans="1:5">
      <c r="A6" s="4" t="s">
        <v>353</v>
      </c>
    </row>
    <row r="7" spans="1:5">
      <c r="A7" s="3" t="s">
        <v>377</v>
      </c>
    </row>
    <row r="8" spans="1:5">
      <c r="A8" s="4" t="s">
        <v>378</v>
      </c>
      <c r="B8" s="6" t="n">
        <v>82640</v>
      </c>
      <c r="C8" s="6" t="n">
        <v>42155</v>
      </c>
      <c r="D8" s="6" t="n">
        <v>82640</v>
      </c>
      <c r="E8" s="6" t="n">
        <v>42155</v>
      </c>
    </row>
    <row r="9" spans="1:5">
      <c r="A9" s="4" t="s">
        <v>379</v>
      </c>
      <c r="B9" s="6" t="n">
        <v>19522</v>
      </c>
      <c r="D9" s="6" t="n">
        <v>236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r="A1" s="1" t="s">
        <v>380</v>
      </c>
      <c r="B1" s="2" t="s">
        <v>1</v>
      </c>
    </row>
    <row r="2" spans="1:3">
      <c r="B2" s="2" t="s">
        <v>2</v>
      </c>
      <c r="C2" s="2" t="s">
        <v>75</v>
      </c>
    </row>
    <row r="3" spans="1:3">
      <c r="A3" s="3" t="s">
        <v>381</v>
      </c>
    </row>
    <row r="4" spans="1:3">
      <c r="A4" s="4" t="s">
        <v>382</v>
      </c>
      <c r="B4" s="4" t="s">
        <v>383</v>
      </c>
      <c r="C4" s="4" t="s">
        <v>3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4380</v>
      </c>
      <c r="C3" s="7" t="n">
        <v>4371</v>
      </c>
    </row>
    <row r="4" spans="1:3">
      <c r="A4" s="4" t="s">
        <v>388</v>
      </c>
    </row>
    <row r="5" spans="1:3">
      <c r="A5" s="3" t="s">
        <v>386</v>
      </c>
    </row>
    <row r="6" spans="1:3">
      <c r="A6" s="4" t="s">
        <v>387</v>
      </c>
      <c r="B6" s="6" t="n">
        <v>265</v>
      </c>
      <c r="C6" s="6" t="n">
        <v>513</v>
      </c>
    </row>
    <row r="7" spans="1:3">
      <c r="A7" s="4" t="s">
        <v>389</v>
      </c>
    </row>
    <row r="8" spans="1:3">
      <c r="A8" s="3" t="s">
        <v>386</v>
      </c>
    </row>
    <row r="9" spans="1:3">
      <c r="A9" s="4" t="s">
        <v>387</v>
      </c>
      <c r="B9" s="6" t="n">
        <v>4115</v>
      </c>
      <c r="C9" s="6" t="n">
        <v>3858</v>
      </c>
    </row>
    <row r="10" spans="1:3">
      <c r="A10" s="4" t="s">
        <v>390</v>
      </c>
    </row>
    <row r="11" spans="1:3">
      <c r="A11" s="3" t="s">
        <v>386</v>
      </c>
    </row>
    <row r="12" spans="1:3">
      <c r="A12" s="4" t="s">
        <v>387</v>
      </c>
      <c r="B12" s="6" t="n">
        <v>0</v>
      </c>
      <c r="C12" s="6" t="n">
        <v>0</v>
      </c>
    </row>
    <row r="13" spans="1:3">
      <c r="A13" s="4" t="s">
        <v>391</v>
      </c>
    </row>
    <row r="14" spans="1:3">
      <c r="A14" s="3" t="s">
        <v>386</v>
      </c>
    </row>
    <row r="15" spans="1:3">
      <c r="A15" s="4" t="s">
        <v>387</v>
      </c>
      <c r="B15" s="6" t="n">
        <v>4115</v>
      </c>
      <c r="C15" s="6" t="n">
        <v>4102</v>
      </c>
    </row>
    <row r="16" spans="1:3">
      <c r="A16" s="4" t="s">
        <v>392</v>
      </c>
    </row>
    <row r="17" spans="1:3">
      <c r="A17" s="3" t="s">
        <v>386</v>
      </c>
    </row>
    <row r="18" spans="1:3">
      <c r="A18" s="4" t="s">
        <v>387</v>
      </c>
      <c r="B18" s="6" t="n">
        <v>0</v>
      </c>
      <c r="C18" s="6" t="n">
        <v>244</v>
      </c>
    </row>
    <row r="19" spans="1:3">
      <c r="A19" s="4" t="s">
        <v>393</v>
      </c>
    </row>
    <row r="20" spans="1:3">
      <c r="A20" s="3" t="s">
        <v>386</v>
      </c>
    </row>
    <row r="21" spans="1:3">
      <c r="A21" s="4" t="s">
        <v>387</v>
      </c>
      <c r="B21" s="6" t="n">
        <v>4115</v>
      </c>
      <c r="C21" s="6" t="n">
        <v>3858</v>
      </c>
    </row>
    <row r="22" spans="1:3">
      <c r="A22" s="4" t="s">
        <v>394</v>
      </c>
    </row>
    <row r="23" spans="1:3">
      <c r="A23" s="3" t="s">
        <v>386</v>
      </c>
    </row>
    <row r="24" spans="1:3">
      <c r="A24" s="4" t="s">
        <v>387</v>
      </c>
      <c r="B24" s="6" t="n">
        <v>0</v>
      </c>
      <c r="C24" s="6" t="n">
        <v>0</v>
      </c>
    </row>
    <row r="25" spans="1:3">
      <c r="A25" s="4" t="s">
        <v>395</v>
      </c>
    </row>
    <row r="26" spans="1:3">
      <c r="A26" s="3" t="s">
        <v>386</v>
      </c>
    </row>
    <row r="27" spans="1:3">
      <c r="A27" s="4" t="s">
        <v>387</v>
      </c>
      <c r="B27" s="6" t="n">
        <v>265</v>
      </c>
      <c r="C27" s="6" t="n">
        <v>269</v>
      </c>
    </row>
    <row r="28" spans="1:3">
      <c r="A28" s="4" t="s">
        <v>396</v>
      </c>
    </row>
    <row r="29" spans="1:3">
      <c r="A29" s="3" t="s">
        <v>386</v>
      </c>
    </row>
    <row r="30" spans="1:3">
      <c r="A30" s="4" t="s">
        <v>387</v>
      </c>
      <c r="B30" s="6" t="n">
        <v>265</v>
      </c>
      <c r="C30" s="6" t="n">
        <v>269</v>
      </c>
    </row>
    <row r="31" spans="1:3">
      <c r="A31" s="4" t="s">
        <v>397</v>
      </c>
    </row>
    <row r="32" spans="1:3">
      <c r="A32" s="3" t="s">
        <v>386</v>
      </c>
    </row>
    <row r="33" spans="1:3">
      <c r="A33" s="4" t="s">
        <v>387</v>
      </c>
      <c r="B33" s="6" t="n">
        <v>0</v>
      </c>
      <c r="C33" s="6" t="n">
        <v>0</v>
      </c>
    </row>
    <row r="34" spans="1:3">
      <c r="A34" s="4" t="s">
        <v>398</v>
      </c>
    </row>
    <row r="35" spans="1:3">
      <c r="A35" s="3" t="s">
        <v>386</v>
      </c>
    </row>
    <row r="36" spans="1:3">
      <c r="A36" s="4" t="s">
        <v>387</v>
      </c>
      <c r="B36" s="7" t="n">
        <v>0</v>
      </c>
      <c r="C36"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11982</v>
      </c>
      <c r="C3" s="7" t="n">
        <v>120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02</v>
      </c>
      <c r="B1" s="2" t="s">
        <v>230</v>
      </c>
      <c r="C1" s="2" t="s">
        <v>74</v>
      </c>
      <c r="E1" s="2" t="s">
        <v>1</v>
      </c>
    </row>
    <row r="2" spans="1:7">
      <c r="B2" s="2" t="s">
        <v>231</v>
      </c>
      <c r="C2" s="2" t="s">
        <v>2</v>
      </c>
      <c r="D2" s="2" t="s">
        <v>75</v>
      </c>
      <c r="E2" s="2" t="s">
        <v>2</v>
      </c>
      <c r="F2" s="2" t="s">
        <v>75</v>
      </c>
      <c r="G2" s="2" t="s">
        <v>25</v>
      </c>
    </row>
    <row r="3" spans="1:7">
      <c r="A3" s="3" t="s">
        <v>76</v>
      </c>
    </row>
    <row r="4" spans="1:7">
      <c r="A4" s="4" t="s">
        <v>77</v>
      </c>
      <c r="C4" s="7" t="n">
        <v>23593</v>
      </c>
      <c r="D4" s="7" t="n">
        <v>28133</v>
      </c>
      <c r="E4" s="7" t="n">
        <v>46251</v>
      </c>
      <c r="F4" s="7" t="n">
        <v>54809</v>
      </c>
    </row>
    <row r="5" spans="1:7">
      <c r="A5" s="4" t="s">
        <v>78</v>
      </c>
      <c r="C5" s="6" t="n">
        <v>1865</v>
      </c>
      <c r="D5" s="6" t="n">
        <v>2212</v>
      </c>
      <c r="E5" s="6" t="n">
        <v>3581</v>
      </c>
      <c r="F5" s="6" t="n">
        <v>4093</v>
      </c>
    </row>
    <row r="6" spans="1:7">
      <c r="A6" s="4" t="s">
        <v>79</v>
      </c>
      <c r="C6" s="6" t="n">
        <v>281</v>
      </c>
      <c r="D6" s="6" t="n">
        <v>293</v>
      </c>
      <c r="E6" s="6" t="n">
        <v>556</v>
      </c>
      <c r="F6" s="6" t="n">
        <v>593</v>
      </c>
    </row>
    <row r="7" spans="1:7">
      <c r="A7" s="4" t="s">
        <v>80</v>
      </c>
      <c r="C7" s="6" t="n">
        <v>0</v>
      </c>
      <c r="D7" s="6" t="n">
        <v>0</v>
      </c>
      <c r="E7" s="6" t="n">
        <v>0</v>
      </c>
      <c r="F7" s="6" t="n">
        <v>447</v>
      </c>
    </row>
    <row r="8" spans="1:7">
      <c r="A8" s="4" t="s">
        <v>81</v>
      </c>
      <c r="C8" s="6" t="n">
        <v>25739</v>
      </c>
      <c r="D8" s="6" t="n">
        <v>30638</v>
      </c>
      <c r="E8" s="6" t="n">
        <v>50388</v>
      </c>
      <c r="F8" s="6" t="n">
        <v>59942</v>
      </c>
    </row>
    <row r="9" spans="1:7">
      <c r="A9" s="3" t="s">
        <v>82</v>
      </c>
    </row>
    <row r="10" spans="1:7">
      <c r="A10" s="4" t="s">
        <v>83</v>
      </c>
      <c r="C10" s="6" t="n">
        <v>6832</v>
      </c>
      <c r="D10" s="6" t="n">
        <v>7077</v>
      </c>
      <c r="E10" s="6" t="n">
        <v>13128</v>
      </c>
      <c r="F10" s="6" t="n">
        <v>14210</v>
      </c>
    </row>
    <row r="11" spans="1:7">
      <c r="A11" s="4" t="s">
        <v>403</v>
      </c>
      <c r="C11" s="6" t="n">
        <v>18805</v>
      </c>
      <c r="D11" s="6" t="n">
        <v>17301</v>
      </c>
      <c r="E11" s="6" t="n">
        <v>37808</v>
      </c>
      <c r="F11" s="6" t="n">
        <v>35943</v>
      </c>
    </row>
    <row r="12" spans="1:7">
      <c r="A12" s="4" t="s">
        <v>85</v>
      </c>
      <c r="C12" s="6" t="n">
        <v>1397</v>
      </c>
      <c r="D12" s="6" t="n">
        <v>1562</v>
      </c>
      <c r="E12" s="6" t="n">
        <v>2663</v>
      </c>
      <c r="F12" s="6" t="n">
        <v>2865</v>
      </c>
    </row>
    <row r="13" spans="1:7">
      <c r="A13" s="4" t="s">
        <v>86</v>
      </c>
      <c r="C13" s="6" t="n">
        <v>0</v>
      </c>
      <c r="D13" s="6" t="n">
        <v>0</v>
      </c>
      <c r="E13" s="6" t="n">
        <v>0</v>
      </c>
      <c r="F13" s="6" t="n">
        <v>368</v>
      </c>
    </row>
    <row r="14" spans="1:7">
      <c r="A14" s="4" t="s">
        <v>87</v>
      </c>
      <c r="B14" s="7" t="n">
        <v>-1743</v>
      </c>
      <c r="C14" s="6" t="n">
        <v>63</v>
      </c>
      <c r="D14" s="6" t="n">
        <v>0</v>
      </c>
      <c r="E14" s="6" t="n">
        <v>63</v>
      </c>
      <c r="F14" s="6" t="n">
        <v>-1678</v>
      </c>
    </row>
    <row r="15" spans="1:7">
      <c r="A15" s="4" t="s">
        <v>404</v>
      </c>
      <c r="C15" s="6" t="n">
        <v>27097</v>
      </c>
      <c r="D15" s="6" t="n">
        <v>25940</v>
      </c>
      <c r="E15" s="6" t="n">
        <v>53662</v>
      </c>
      <c r="F15" s="6" t="n">
        <v>51708</v>
      </c>
    </row>
    <row r="16" spans="1:7">
      <c r="A16" s="4" t="s">
        <v>405</v>
      </c>
      <c r="C16" s="6" t="n">
        <v>-1358</v>
      </c>
      <c r="D16" s="6" t="n">
        <v>4698</v>
      </c>
      <c r="E16" s="6" t="n">
        <v>-3274</v>
      </c>
      <c r="F16" s="6" t="n">
        <v>8234</v>
      </c>
    </row>
    <row r="17" spans="1:7">
      <c r="A17" s="3" t="s">
        <v>90</v>
      </c>
    </row>
    <row r="18" spans="1:7">
      <c r="A18" s="4" t="s">
        <v>91</v>
      </c>
      <c r="C18" s="6" t="n">
        <v>25</v>
      </c>
      <c r="D18" s="6" t="n">
        <v>12</v>
      </c>
      <c r="E18" s="6" t="n">
        <v>44</v>
      </c>
      <c r="F18" s="6" t="n">
        <v>111</v>
      </c>
    </row>
    <row r="19" spans="1:7">
      <c r="A19" s="4" t="s">
        <v>92</v>
      </c>
      <c r="C19" s="6" t="n">
        <v>-218</v>
      </c>
      <c r="D19" s="6" t="n">
        <v>-222</v>
      </c>
      <c r="E19" s="6" t="n">
        <v>-437</v>
      </c>
      <c r="F19" s="6" t="n">
        <v>-451</v>
      </c>
    </row>
    <row r="20" spans="1:7">
      <c r="A20" s="4" t="s">
        <v>93</v>
      </c>
      <c r="C20" s="6" t="n">
        <v>46</v>
      </c>
      <c r="D20" s="6" t="n">
        <v>42</v>
      </c>
      <c r="E20" s="6" t="n">
        <v>88</v>
      </c>
      <c r="F20" s="6" t="n">
        <v>100</v>
      </c>
    </row>
    <row r="21" spans="1:7">
      <c r="A21" s="4" t="s">
        <v>406</v>
      </c>
      <c r="C21" s="6" t="n">
        <v>-147</v>
      </c>
      <c r="D21" s="6" t="n">
        <v>-168</v>
      </c>
      <c r="E21" s="6" t="n">
        <v>-305</v>
      </c>
      <c r="F21" s="6" t="n">
        <v>-240</v>
      </c>
    </row>
    <row r="22" spans="1:7">
      <c r="A22" s="4" t="s">
        <v>407</v>
      </c>
      <c r="C22" s="6" t="n">
        <v>-1505</v>
      </c>
      <c r="D22" s="6" t="n">
        <v>4530</v>
      </c>
      <c r="E22" s="6" t="n">
        <v>-3579</v>
      </c>
      <c r="F22" s="6" t="n">
        <v>7994</v>
      </c>
    </row>
    <row r="23" spans="1:7">
      <c r="A23" s="4" t="s">
        <v>408</v>
      </c>
      <c r="C23" s="6" t="n">
        <v>77195</v>
      </c>
      <c r="D23" s="6" t="n">
        <v>90297</v>
      </c>
      <c r="E23" s="6" t="n">
        <v>77195</v>
      </c>
      <c r="F23" s="6" t="n">
        <v>90297</v>
      </c>
      <c r="G23" s="7" t="n">
        <v>86544</v>
      </c>
    </row>
    <row r="24" spans="1:7">
      <c r="A24" s="4" t="s">
        <v>409</v>
      </c>
    </row>
    <row r="25" spans="1:7">
      <c r="A25" s="3" t="s">
        <v>76</v>
      </c>
    </row>
    <row r="26" spans="1:7">
      <c r="A26" s="4" t="s">
        <v>77</v>
      </c>
      <c r="C26" s="6" t="n">
        <v>23593</v>
      </c>
      <c r="D26" s="6" t="n">
        <v>28133</v>
      </c>
      <c r="E26" s="6" t="n">
        <v>46251</v>
      </c>
      <c r="F26" s="6" t="n">
        <v>54809</v>
      </c>
    </row>
    <row r="27" spans="1:7">
      <c r="A27" s="4" t="s">
        <v>78</v>
      </c>
      <c r="C27" s="6" t="n">
        <v>1865</v>
      </c>
      <c r="D27" s="6" t="n">
        <v>2212</v>
      </c>
      <c r="E27" s="6" t="n">
        <v>3581</v>
      </c>
      <c r="F27" s="6" t="n">
        <v>4093</v>
      </c>
    </row>
    <row r="28" spans="1:7">
      <c r="A28" s="4" t="s">
        <v>79</v>
      </c>
      <c r="C28" s="6" t="n">
        <v>0</v>
      </c>
      <c r="D28" s="6" t="n">
        <v>0</v>
      </c>
      <c r="E28" s="6" t="n">
        <v>0</v>
      </c>
      <c r="F28" s="6" t="n">
        <v>0</v>
      </c>
    </row>
    <row r="29" spans="1:7">
      <c r="A29" s="4" t="s">
        <v>80</v>
      </c>
      <c r="C29" s="6" t="n">
        <v>0</v>
      </c>
      <c r="D29" s="6" t="n">
        <v>0</v>
      </c>
      <c r="E29" s="6" t="n">
        <v>0</v>
      </c>
      <c r="F29" s="6" t="n">
        <v>0</v>
      </c>
    </row>
    <row r="30" spans="1:7">
      <c r="A30" s="4" t="s">
        <v>81</v>
      </c>
      <c r="C30" s="6" t="n">
        <v>25458</v>
      </c>
      <c r="D30" s="6" t="n">
        <v>30345</v>
      </c>
      <c r="E30" s="6" t="n">
        <v>49832</v>
      </c>
      <c r="F30" s="6" t="n">
        <v>58902</v>
      </c>
    </row>
    <row r="31" spans="1:7">
      <c r="A31" s="3" t="s">
        <v>82</v>
      </c>
    </row>
    <row r="32" spans="1:7">
      <c r="A32" s="4" t="s">
        <v>83</v>
      </c>
      <c r="C32" s="6" t="n">
        <v>6832</v>
      </c>
      <c r="D32" s="6" t="n">
        <v>7077</v>
      </c>
      <c r="E32" s="6" t="n">
        <v>13128</v>
      </c>
      <c r="F32" s="6" t="n">
        <v>14210</v>
      </c>
    </row>
    <row r="33" spans="1:7">
      <c r="A33" s="4" t="s">
        <v>403</v>
      </c>
      <c r="C33" s="6" t="n">
        <v>18410</v>
      </c>
      <c r="D33" s="6" t="n">
        <v>16927</v>
      </c>
      <c r="E33" s="6" t="n">
        <v>37035</v>
      </c>
      <c r="F33" s="6" t="n">
        <v>35060</v>
      </c>
    </row>
    <row r="34" spans="1:7">
      <c r="A34" s="4" t="s">
        <v>85</v>
      </c>
      <c r="C34" s="6" t="n">
        <v>1397</v>
      </c>
      <c r="D34" s="6" t="n">
        <v>1562</v>
      </c>
      <c r="E34" s="6" t="n">
        <v>2663</v>
      </c>
      <c r="F34" s="6" t="n">
        <v>2865</v>
      </c>
    </row>
    <row r="35" spans="1:7">
      <c r="A35" s="4" t="s">
        <v>86</v>
      </c>
      <c r="C35" s="6" t="n">
        <v>0</v>
      </c>
      <c r="D35" s="6" t="n">
        <v>0</v>
      </c>
      <c r="E35" s="6" t="n">
        <v>0</v>
      </c>
      <c r="F35" s="6" t="n">
        <v>0</v>
      </c>
    </row>
    <row r="36" spans="1:7">
      <c r="A36" s="4" t="s">
        <v>87</v>
      </c>
      <c r="C36" s="6" t="n">
        <v>67</v>
      </c>
      <c r="D36" s="6" t="n">
        <v>0</v>
      </c>
      <c r="E36" s="6" t="n">
        <v>67</v>
      </c>
      <c r="F36" s="6" t="n">
        <v>113</v>
      </c>
    </row>
    <row r="37" spans="1:7">
      <c r="A37" s="4" t="s">
        <v>404</v>
      </c>
      <c r="C37" s="6" t="n">
        <v>26706</v>
      </c>
      <c r="D37" s="6" t="n">
        <v>25566</v>
      </c>
      <c r="E37" s="6" t="n">
        <v>52893</v>
      </c>
      <c r="F37" s="6" t="n">
        <v>52248</v>
      </c>
    </row>
    <row r="38" spans="1:7">
      <c r="A38" s="4" t="s">
        <v>405</v>
      </c>
      <c r="C38" s="6" t="n">
        <v>-1248</v>
      </c>
      <c r="D38" s="6" t="n">
        <v>4779</v>
      </c>
      <c r="E38" s="6" t="n">
        <v>-3061</v>
      </c>
      <c r="F38" s="6" t="n">
        <v>6654</v>
      </c>
    </row>
    <row r="39" spans="1:7">
      <c r="A39" s="3" t="s">
        <v>90</v>
      </c>
    </row>
    <row r="40" spans="1:7">
      <c r="A40" s="4" t="s">
        <v>91</v>
      </c>
      <c r="C40" s="6" t="n">
        <v>21</v>
      </c>
      <c r="D40" s="6" t="n">
        <v>8</v>
      </c>
      <c r="E40" s="6" t="n">
        <v>39</v>
      </c>
      <c r="F40" s="6" t="n">
        <v>18</v>
      </c>
    </row>
    <row r="41" spans="1:7">
      <c r="A41" s="4" t="s">
        <v>92</v>
      </c>
      <c r="C41" s="6" t="n">
        <v>-218</v>
      </c>
      <c r="D41" s="6" t="n">
        <v>-222</v>
      </c>
      <c r="E41" s="6" t="n">
        <v>-437</v>
      </c>
      <c r="F41" s="6" t="n">
        <v>-443</v>
      </c>
    </row>
    <row r="42" spans="1:7">
      <c r="A42" s="4" t="s">
        <v>93</v>
      </c>
      <c r="C42" s="6" t="n">
        <v>0</v>
      </c>
      <c r="D42" s="6" t="n">
        <v>0</v>
      </c>
      <c r="E42" s="6" t="n">
        <v>0</v>
      </c>
      <c r="F42" s="6" t="n">
        <v>0</v>
      </c>
    </row>
    <row r="43" spans="1:7">
      <c r="A43" s="4" t="s">
        <v>406</v>
      </c>
      <c r="C43" s="6" t="n">
        <v>-197</v>
      </c>
      <c r="D43" s="6" t="n">
        <v>-214</v>
      </c>
      <c r="E43" s="6" t="n">
        <v>-398</v>
      </c>
      <c r="F43" s="6" t="n">
        <v>-425</v>
      </c>
    </row>
    <row r="44" spans="1:7">
      <c r="A44" s="4" t="s">
        <v>407</v>
      </c>
      <c r="C44" s="6" t="n">
        <v>-1445</v>
      </c>
      <c r="D44" s="6" t="n">
        <v>4565</v>
      </c>
      <c r="E44" s="6" t="n">
        <v>-3459</v>
      </c>
      <c r="F44" s="6" t="n">
        <v>6229</v>
      </c>
    </row>
    <row r="45" spans="1:7">
      <c r="A45" s="4" t="s">
        <v>408</v>
      </c>
      <c r="C45" s="6" t="n">
        <v>68435</v>
      </c>
      <c r="D45" s="6" t="n">
        <v>79672</v>
      </c>
      <c r="E45" s="6" t="n">
        <v>68435</v>
      </c>
      <c r="F45" s="6" t="n">
        <v>79672</v>
      </c>
    </row>
    <row r="46" spans="1:7">
      <c r="A46" s="4" t="s">
        <v>410</v>
      </c>
    </row>
    <row r="47" spans="1:7">
      <c r="A47" s="3" t="s">
        <v>76</v>
      </c>
    </row>
    <row r="48" spans="1:7">
      <c r="A48" s="4" t="s">
        <v>77</v>
      </c>
      <c r="C48" s="6" t="n">
        <v>0</v>
      </c>
      <c r="D48" s="6" t="n">
        <v>0</v>
      </c>
      <c r="E48" s="6" t="n">
        <v>0</v>
      </c>
      <c r="F48" s="6" t="n">
        <v>0</v>
      </c>
    </row>
    <row r="49" spans="1:7">
      <c r="A49" s="4" t="s">
        <v>78</v>
      </c>
      <c r="C49" s="6" t="n">
        <v>0</v>
      </c>
      <c r="D49" s="6" t="n">
        <v>0</v>
      </c>
      <c r="E49" s="6" t="n">
        <v>0</v>
      </c>
      <c r="F49" s="6" t="n">
        <v>0</v>
      </c>
    </row>
    <row r="50" spans="1:7">
      <c r="A50" s="4" t="s">
        <v>79</v>
      </c>
      <c r="C50" s="6" t="n">
        <v>281</v>
      </c>
      <c r="D50" s="6" t="n">
        <v>293</v>
      </c>
      <c r="E50" s="6" t="n">
        <v>556</v>
      </c>
      <c r="F50" s="6" t="n">
        <v>593</v>
      </c>
    </row>
    <row r="51" spans="1:7">
      <c r="A51" s="4" t="s">
        <v>80</v>
      </c>
      <c r="C51" s="6" t="n">
        <v>0</v>
      </c>
      <c r="D51" s="6" t="n">
        <v>0</v>
      </c>
      <c r="E51" s="6" t="n">
        <v>0</v>
      </c>
      <c r="F51" s="6" t="n">
        <v>447</v>
      </c>
    </row>
    <row r="52" spans="1:7">
      <c r="A52" s="4" t="s">
        <v>81</v>
      </c>
      <c r="C52" s="6" t="n">
        <v>281</v>
      </c>
      <c r="D52" s="6" t="n">
        <v>293</v>
      </c>
      <c r="E52" s="6" t="n">
        <v>556</v>
      </c>
      <c r="F52" s="6" t="n">
        <v>1040</v>
      </c>
    </row>
    <row r="53" spans="1:7">
      <c r="A53" s="3" t="s">
        <v>82</v>
      </c>
    </row>
    <row r="54" spans="1:7">
      <c r="A54" s="4" t="s">
        <v>83</v>
      </c>
      <c r="C54" s="6" t="n">
        <v>0</v>
      </c>
      <c r="D54" s="6" t="n">
        <v>0</v>
      </c>
      <c r="E54" s="6" t="n">
        <v>0</v>
      </c>
      <c r="F54" s="6" t="n">
        <v>0</v>
      </c>
    </row>
    <row r="55" spans="1:7">
      <c r="A55" s="4" t="s">
        <v>403</v>
      </c>
      <c r="C55" s="6" t="n">
        <v>395</v>
      </c>
      <c r="D55" s="6" t="n">
        <v>374</v>
      </c>
      <c r="E55" s="6" t="n">
        <v>773</v>
      </c>
      <c r="F55" s="6" t="n">
        <v>883</v>
      </c>
    </row>
    <row r="56" spans="1:7">
      <c r="A56" s="4" t="s">
        <v>85</v>
      </c>
      <c r="C56" s="6" t="n">
        <v>0</v>
      </c>
      <c r="D56" s="6" t="n">
        <v>0</v>
      </c>
      <c r="E56" s="6" t="n">
        <v>0</v>
      </c>
      <c r="F56" s="6" t="n">
        <v>0</v>
      </c>
    </row>
    <row r="57" spans="1:7">
      <c r="A57" s="4" t="s">
        <v>86</v>
      </c>
      <c r="C57" s="6" t="n">
        <v>0</v>
      </c>
      <c r="D57" s="6" t="n">
        <v>0</v>
      </c>
      <c r="E57" s="6" t="n">
        <v>0</v>
      </c>
      <c r="F57" s="6" t="n">
        <v>368</v>
      </c>
    </row>
    <row r="58" spans="1:7">
      <c r="A58" s="4" t="s">
        <v>87</v>
      </c>
      <c r="C58" s="6" t="n">
        <v>-4</v>
      </c>
      <c r="D58" s="6" t="n">
        <v>0</v>
      </c>
      <c r="E58" s="6" t="n">
        <v>-4</v>
      </c>
      <c r="F58" s="6" t="n">
        <v>-1791</v>
      </c>
    </row>
    <row r="59" spans="1:7">
      <c r="A59" s="4" t="s">
        <v>404</v>
      </c>
      <c r="C59" s="6" t="n">
        <v>391</v>
      </c>
      <c r="D59" s="6" t="n">
        <v>374</v>
      </c>
      <c r="E59" s="6" t="n">
        <v>769</v>
      </c>
      <c r="F59" s="6" t="n">
        <v>-540</v>
      </c>
    </row>
    <row r="60" spans="1:7">
      <c r="A60" s="4" t="s">
        <v>405</v>
      </c>
      <c r="C60" s="6" t="n">
        <v>-110</v>
      </c>
      <c r="D60" s="6" t="n">
        <v>-81</v>
      </c>
      <c r="E60" s="6" t="n">
        <v>-213</v>
      </c>
      <c r="F60" s="6" t="n">
        <v>1580</v>
      </c>
    </row>
    <row r="61" spans="1:7">
      <c r="A61" s="3" t="s">
        <v>90</v>
      </c>
    </row>
    <row r="62" spans="1:7">
      <c r="A62" s="4" t="s">
        <v>91</v>
      </c>
      <c r="C62" s="6" t="n">
        <v>4</v>
      </c>
      <c r="D62" s="6" t="n">
        <v>4</v>
      </c>
      <c r="E62" s="6" t="n">
        <v>5</v>
      </c>
      <c r="F62" s="6" t="n">
        <v>93</v>
      </c>
    </row>
    <row r="63" spans="1:7">
      <c r="A63" s="4" t="s">
        <v>92</v>
      </c>
      <c r="C63" s="6" t="n">
        <v>0</v>
      </c>
      <c r="D63" s="6" t="n">
        <v>0</v>
      </c>
      <c r="E63" s="6" t="n">
        <v>0</v>
      </c>
      <c r="F63" s="6" t="n">
        <v>-8</v>
      </c>
    </row>
    <row r="64" spans="1:7">
      <c r="A64" s="4" t="s">
        <v>93</v>
      </c>
      <c r="C64" s="6" t="n">
        <v>46</v>
      </c>
      <c r="D64" s="6" t="n">
        <v>42</v>
      </c>
      <c r="E64" s="6" t="n">
        <v>88</v>
      </c>
      <c r="F64" s="6" t="n">
        <v>100</v>
      </c>
    </row>
    <row r="65" spans="1:7">
      <c r="A65" s="4" t="s">
        <v>406</v>
      </c>
      <c r="C65" s="6" t="n">
        <v>50</v>
      </c>
      <c r="D65" s="6" t="n">
        <v>46</v>
      </c>
      <c r="E65" s="6" t="n">
        <v>93</v>
      </c>
      <c r="F65" s="6" t="n">
        <v>185</v>
      </c>
    </row>
    <row r="66" spans="1:7">
      <c r="A66" s="4" t="s">
        <v>407</v>
      </c>
      <c r="C66" s="6" t="n">
        <v>-60</v>
      </c>
      <c r="D66" s="6" t="n">
        <v>-35</v>
      </c>
      <c r="E66" s="6" t="n">
        <v>-120</v>
      </c>
      <c r="F66" s="6" t="n">
        <v>1765</v>
      </c>
    </row>
    <row r="67" spans="1:7">
      <c r="A67" s="4" t="s">
        <v>408</v>
      </c>
      <c r="C67" s="7" t="n">
        <v>8760</v>
      </c>
      <c r="D67" s="7" t="n">
        <v>10625</v>
      </c>
      <c r="E67" s="7" t="n">
        <v>8760</v>
      </c>
      <c r="F67" s="7" t="n">
        <v>1062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 customWidth="1" max="5" min="5" width="15"/>
    <col customWidth="1" max="6" min="6" width="15"/>
  </cols>
  <sheetData>
    <row r="1" spans="1:6">
      <c r="A1" s="1" t="s">
        <v>411</v>
      </c>
      <c r="B1" s="2" t="s">
        <v>230</v>
      </c>
      <c r="C1" s="2" t="s">
        <v>74</v>
      </c>
      <c r="D1" s="2" t="s">
        <v>336</v>
      </c>
      <c r="E1" s="2" t="s">
        <v>337</v>
      </c>
      <c r="F1" s="2" t="s">
        <v>1</v>
      </c>
    </row>
    <row r="2" spans="1:6">
      <c r="B2" s="2" t="s">
        <v>3</v>
      </c>
      <c r="C2" s="2" t="s">
        <v>2</v>
      </c>
      <c r="D2" s="2" t="s">
        <v>2</v>
      </c>
      <c r="E2" s="2" t="s">
        <v>3</v>
      </c>
      <c r="F2" s="2" t="s">
        <v>2</v>
      </c>
    </row>
    <row r="3" spans="1:6">
      <c r="A3" s="3" t="s">
        <v>412</v>
      </c>
    </row>
    <row r="4" spans="1:6">
      <c r="A4" s="4" t="s">
        <v>413</v>
      </c>
      <c r="B4" s="6" t="n">
        <v>198931</v>
      </c>
      <c r="C4" s="6" t="n">
        <v>121062</v>
      </c>
      <c r="D4" s="6" t="n">
        <v>151069</v>
      </c>
      <c r="E4" s="6" t="n">
        <v>350000</v>
      </c>
      <c r="F4" s="6" t="n">
        <v>151069</v>
      </c>
    </row>
    <row r="5" spans="1:6">
      <c r="A5" s="4" t="s">
        <v>414</v>
      </c>
      <c r="E5" s="8" t="n">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3593</v>
      </c>
      <c r="C4" s="7" t="n">
        <v>28133</v>
      </c>
      <c r="D4" s="7" t="n">
        <v>46251</v>
      </c>
      <c r="E4" s="7" t="n">
        <v>54809</v>
      </c>
    </row>
    <row r="5" spans="1:5">
      <c r="A5" s="4" t="s">
        <v>78</v>
      </c>
      <c r="B5" s="6" t="n">
        <v>1865</v>
      </c>
      <c r="C5" s="6" t="n">
        <v>2212</v>
      </c>
      <c r="D5" s="6" t="n">
        <v>3581</v>
      </c>
      <c r="E5" s="6" t="n">
        <v>4093</v>
      </c>
    </row>
    <row r="6" spans="1:5">
      <c r="A6" s="4" t="s">
        <v>79</v>
      </c>
      <c r="B6" s="6" t="n">
        <v>281</v>
      </c>
      <c r="C6" s="6" t="n">
        <v>293</v>
      </c>
      <c r="D6" s="6" t="n">
        <v>556</v>
      </c>
      <c r="E6" s="6" t="n">
        <v>593</v>
      </c>
    </row>
    <row r="7" spans="1:5">
      <c r="A7" s="4" t="s">
        <v>80</v>
      </c>
      <c r="B7" s="6" t="n">
        <v>0</v>
      </c>
      <c r="C7" s="6" t="n">
        <v>0</v>
      </c>
      <c r="D7" s="6" t="n">
        <v>0</v>
      </c>
      <c r="E7" s="6" t="n">
        <v>447</v>
      </c>
    </row>
    <row r="8" spans="1:5">
      <c r="A8" s="4" t="s">
        <v>81</v>
      </c>
      <c r="B8" s="6" t="n">
        <v>25739</v>
      </c>
      <c r="C8" s="6" t="n">
        <v>30638</v>
      </c>
      <c r="D8" s="6" t="n">
        <v>50388</v>
      </c>
      <c r="E8" s="6" t="n">
        <v>59942</v>
      </c>
    </row>
    <row r="9" spans="1:5">
      <c r="A9" s="3" t="s">
        <v>82</v>
      </c>
    </row>
    <row r="10" spans="1:5">
      <c r="A10" s="4" t="s">
        <v>83</v>
      </c>
      <c r="B10" s="6" t="n">
        <v>6832</v>
      </c>
      <c r="C10" s="6" t="n">
        <v>7077</v>
      </c>
      <c r="D10" s="6" t="n">
        <v>13128</v>
      </c>
      <c r="E10" s="6" t="n">
        <v>14210</v>
      </c>
    </row>
    <row r="11" spans="1:5">
      <c r="A11" s="4" t="s">
        <v>84</v>
      </c>
      <c r="B11" s="6" t="n">
        <v>18805</v>
      </c>
      <c r="C11" s="6" t="n">
        <v>17301</v>
      </c>
      <c r="D11" s="6" t="n">
        <v>37808</v>
      </c>
      <c r="E11" s="6" t="n">
        <v>35943</v>
      </c>
    </row>
    <row r="12" spans="1:5">
      <c r="A12" s="4" t="s">
        <v>85</v>
      </c>
      <c r="B12" s="6" t="n">
        <v>1397</v>
      </c>
      <c r="C12" s="6" t="n">
        <v>1562</v>
      </c>
      <c r="D12" s="6" t="n">
        <v>2663</v>
      </c>
      <c r="E12" s="6" t="n">
        <v>2865</v>
      </c>
    </row>
    <row r="13" spans="1:5">
      <c r="A13" s="4" t="s">
        <v>86</v>
      </c>
      <c r="B13" s="6" t="n">
        <v>0</v>
      </c>
      <c r="C13" s="6" t="n">
        <v>0</v>
      </c>
      <c r="D13" s="6" t="n">
        <v>0</v>
      </c>
      <c r="E13" s="6" t="n">
        <v>368</v>
      </c>
    </row>
    <row r="14" spans="1:5">
      <c r="A14" s="4" t="s">
        <v>87</v>
      </c>
      <c r="B14" s="6" t="n">
        <v>63</v>
      </c>
      <c r="C14" s="6" t="n">
        <v>0</v>
      </c>
      <c r="D14" s="6" t="n">
        <v>63</v>
      </c>
      <c r="E14" s="6" t="n">
        <v>-1678</v>
      </c>
    </row>
    <row r="15" spans="1:5">
      <c r="A15" s="4" t="s">
        <v>88</v>
      </c>
      <c r="B15" s="6" t="n">
        <v>27097</v>
      </c>
      <c r="C15" s="6" t="n">
        <v>25940</v>
      </c>
      <c r="D15" s="6" t="n">
        <v>53662</v>
      </c>
      <c r="E15" s="6" t="n">
        <v>51708</v>
      </c>
    </row>
    <row r="16" spans="1:5">
      <c r="A16" s="4" t="s">
        <v>89</v>
      </c>
      <c r="B16" s="6" t="n">
        <v>-1358</v>
      </c>
      <c r="C16" s="6" t="n">
        <v>4698</v>
      </c>
      <c r="D16" s="6" t="n">
        <v>-3274</v>
      </c>
      <c r="E16" s="6" t="n">
        <v>8234</v>
      </c>
    </row>
    <row r="17" spans="1:5">
      <c r="A17" s="3" t="s">
        <v>90</v>
      </c>
    </row>
    <row r="18" spans="1:5">
      <c r="A18" s="4" t="s">
        <v>91</v>
      </c>
      <c r="B18" s="6" t="n">
        <v>25</v>
      </c>
      <c r="C18" s="6" t="n">
        <v>12</v>
      </c>
      <c r="D18" s="6" t="n">
        <v>44</v>
      </c>
      <c r="E18" s="6" t="n">
        <v>111</v>
      </c>
    </row>
    <row r="19" spans="1:5">
      <c r="A19" s="4" t="s">
        <v>92</v>
      </c>
      <c r="B19" s="6" t="n">
        <v>-218</v>
      </c>
      <c r="C19" s="6" t="n">
        <v>-222</v>
      </c>
      <c r="D19" s="6" t="n">
        <v>-437</v>
      </c>
      <c r="E19" s="6" t="n">
        <v>-451</v>
      </c>
    </row>
    <row r="20" spans="1:5">
      <c r="A20" s="4" t="s">
        <v>93</v>
      </c>
      <c r="B20" s="6" t="n">
        <v>46</v>
      </c>
      <c r="C20" s="6" t="n">
        <v>42</v>
      </c>
      <c r="D20" s="6" t="n">
        <v>88</v>
      </c>
      <c r="E20" s="6" t="n">
        <v>100</v>
      </c>
    </row>
    <row r="21" spans="1:5">
      <c r="A21" s="4" t="s">
        <v>94</v>
      </c>
      <c r="B21" s="6" t="n">
        <v>-147</v>
      </c>
      <c r="C21" s="6" t="n">
        <v>-168</v>
      </c>
      <c r="D21" s="6" t="n">
        <v>-305</v>
      </c>
      <c r="E21" s="6" t="n">
        <v>-240</v>
      </c>
    </row>
    <row r="22" spans="1:5">
      <c r="A22" s="4" t="s">
        <v>95</v>
      </c>
      <c r="B22" s="6" t="n">
        <v>-1505</v>
      </c>
      <c r="C22" s="6" t="n">
        <v>4530</v>
      </c>
      <c r="D22" s="6" t="n">
        <v>-3579</v>
      </c>
      <c r="E22" s="6" t="n">
        <v>7994</v>
      </c>
    </row>
    <row r="23" spans="1:5">
      <c r="A23" s="4" t="s">
        <v>96</v>
      </c>
      <c r="B23" s="6" t="n">
        <v>335</v>
      </c>
      <c r="C23" s="6" t="n">
        <v>-1690</v>
      </c>
      <c r="D23" s="6" t="n">
        <v>1111</v>
      </c>
      <c r="E23" s="6" t="n">
        <v>-2986</v>
      </c>
    </row>
    <row r="24" spans="1:5">
      <c r="A24" s="4" t="s">
        <v>97</v>
      </c>
      <c r="B24" s="6" t="n">
        <v>-1170</v>
      </c>
      <c r="C24" s="6" t="n">
        <v>2840</v>
      </c>
      <c r="D24" s="6" t="n">
        <v>-2468</v>
      </c>
      <c r="E24" s="6" t="n">
        <v>5008</v>
      </c>
    </row>
    <row r="25" spans="1:5">
      <c r="A25" s="4" t="s">
        <v>98</v>
      </c>
      <c r="B25" s="6" t="n">
        <v>-8</v>
      </c>
      <c r="C25" s="6" t="n">
        <v>-14</v>
      </c>
      <c r="D25" s="6" t="n">
        <v>-19</v>
      </c>
      <c r="E25" s="6" t="n">
        <v>-12</v>
      </c>
    </row>
    <row r="26" spans="1:5">
      <c r="A26" s="4" t="s">
        <v>99</v>
      </c>
      <c r="B26" s="6" t="n">
        <v>-1178</v>
      </c>
      <c r="C26" s="6" t="n">
        <v>2826</v>
      </c>
      <c r="D26" s="6" t="n">
        <v>-2487</v>
      </c>
      <c r="E26" s="6" t="n">
        <v>4996</v>
      </c>
    </row>
    <row r="27" spans="1:5">
      <c r="A27" s="4" t="s">
        <v>100</v>
      </c>
      <c r="B27" s="6" t="n">
        <v>-2</v>
      </c>
      <c r="C27" s="6" t="n">
        <v>6</v>
      </c>
      <c r="D27" s="6" t="n">
        <v>-3</v>
      </c>
      <c r="E27" s="6" t="n">
        <v>1</v>
      </c>
    </row>
    <row r="28" spans="1:5">
      <c r="A28" s="4" t="s">
        <v>101</v>
      </c>
      <c r="B28" s="7" t="n">
        <v>-1180</v>
      </c>
      <c r="C28" s="7" t="n">
        <v>2832</v>
      </c>
      <c r="D28" s="7" t="n">
        <v>-2490</v>
      </c>
      <c r="E28" s="7" t="n">
        <v>4997</v>
      </c>
    </row>
    <row r="29" spans="1:5">
      <c r="A29" s="4" t="s">
        <v>102</v>
      </c>
      <c r="B29" s="8" t="n">
        <v>-0.05</v>
      </c>
      <c r="C29" s="8" t="n">
        <v>0.11</v>
      </c>
      <c r="D29" s="8" t="n">
        <v>-0.1</v>
      </c>
      <c r="E29" s="8" t="n">
        <v>0.2</v>
      </c>
    </row>
    <row r="30" spans="1:5">
      <c r="A30" s="4" t="s">
        <v>103</v>
      </c>
      <c r="B30" s="8" t="n">
        <v>-0.05</v>
      </c>
      <c r="C30" s="8" t="n">
        <v>0.11</v>
      </c>
      <c r="D30" s="8" t="n">
        <v>-0.1</v>
      </c>
      <c r="E30" s="8" t="n">
        <v>0.2</v>
      </c>
    </row>
    <row r="31" spans="1:5">
      <c r="A31" s="4" t="s">
        <v>104</v>
      </c>
      <c r="B31" s="6" t="n">
        <v>25164128</v>
      </c>
      <c r="C31" s="6" t="n">
        <v>25151291</v>
      </c>
      <c r="D31" s="6" t="n">
        <v>25177155</v>
      </c>
      <c r="E31" s="6" t="n">
        <v>25136778</v>
      </c>
    </row>
    <row r="32" spans="1:5">
      <c r="A32" s="4" t="s">
        <v>105</v>
      </c>
      <c r="B32" s="6" t="n">
        <v>25164128</v>
      </c>
      <c r="C32" s="6" t="n">
        <v>25166940</v>
      </c>
      <c r="D32" s="6" t="n">
        <v>25177155</v>
      </c>
      <c r="E32" s="6" t="n">
        <v>251574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46"/>
    <col customWidth="1" max="7" min="7" width="24"/>
    <col customWidth="1" max="8" min="8" width="10"/>
  </cols>
  <sheetData>
    <row r="1" spans="1:8">
      <c r="A1" s="1" t="s">
        <v>106</v>
      </c>
      <c r="B1" s="2" t="s">
        <v>107</v>
      </c>
      <c r="C1" s="2" t="s">
        <v>108</v>
      </c>
      <c r="D1" s="2" t="s">
        <v>109</v>
      </c>
      <c r="E1" s="2" t="s">
        <v>110</v>
      </c>
      <c r="F1" s="2" t="s">
        <v>111</v>
      </c>
      <c r="G1" s="2" t="s">
        <v>112</v>
      </c>
      <c r="H1" s="2" t="s">
        <v>113</v>
      </c>
    </row>
    <row r="2" spans="1:8">
      <c r="A2" s="4" t="s">
        <v>114</v>
      </c>
      <c r="B2" s="7" t="n">
        <v>3</v>
      </c>
      <c r="C2" s="7" t="n">
        <v>59191</v>
      </c>
      <c r="D2" s="7" t="n">
        <v>11573</v>
      </c>
      <c r="E2" s="7" t="n">
        <v>-19423</v>
      </c>
      <c r="F2" s="7" t="n">
        <v>-3</v>
      </c>
      <c r="G2" s="7" t="n">
        <v>-146</v>
      </c>
      <c r="H2" s="7" t="n">
        <v>51195</v>
      </c>
    </row>
    <row r="3" spans="1:8">
      <c r="A3" s="4" t="s">
        <v>115</v>
      </c>
      <c r="B3" s="6" t="n">
        <v>0</v>
      </c>
      <c r="C3" s="6" t="n">
        <v>0</v>
      </c>
      <c r="D3" s="6" t="n">
        <v>0</v>
      </c>
      <c r="E3" s="6" t="n">
        <v>-19</v>
      </c>
      <c r="F3" s="6" t="n">
        <v>0</v>
      </c>
      <c r="G3" s="6" t="n">
        <v>0</v>
      </c>
      <c r="H3" s="6" t="n">
        <v>-19</v>
      </c>
    </row>
    <row r="4" spans="1:8">
      <c r="A4" s="4" t="s">
        <v>116</v>
      </c>
      <c r="B4" s="6" t="n">
        <v>0</v>
      </c>
      <c r="C4" s="6" t="n">
        <v>-978</v>
      </c>
      <c r="D4" s="6" t="n">
        <v>0</v>
      </c>
      <c r="E4" s="6" t="n">
        <v>0</v>
      </c>
      <c r="F4" s="6" t="n">
        <v>0</v>
      </c>
      <c r="G4" s="6" t="n">
        <v>0</v>
      </c>
      <c r="H4" s="6" t="n">
        <v>-978</v>
      </c>
    </row>
    <row r="5" spans="1:8">
      <c r="A5" s="4" t="s">
        <v>117</v>
      </c>
      <c r="B5" s="6" t="n">
        <v>0</v>
      </c>
      <c r="C5" s="6" t="n">
        <v>0</v>
      </c>
      <c r="D5" s="6" t="n">
        <v>-2267</v>
      </c>
      <c r="E5" s="6" t="n">
        <v>0</v>
      </c>
      <c r="F5" s="6" t="n">
        <v>0</v>
      </c>
      <c r="G5" s="6" t="n">
        <v>0</v>
      </c>
      <c r="H5" s="6" t="n">
        <v>-2267</v>
      </c>
    </row>
    <row r="6" spans="1:8">
      <c r="A6" s="4" t="s">
        <v>118</v>
      </c>
      <c r="B6" s="6" t="n">
        <v>0</v>
      </c>
      <c r="C6" s="6" t="n">
        <v>0</v>
      </c>
      <c r="D6" s="6" t="n">
        <v>4996</v>
      </c>
      <c r="E6" s="6" t="n">
        <v>0</v>
      </c>
      <c r="F6" s="6" t="n">
        <v>0</v>
      </c>
      <c r="G6" s="6" t="n">
        <v>12</v>
      </c>
      <c r="H6" s="6" t="n">
        <v>5008</v>
      </c>
    </row>
    <row r="7" spans="1:8">
      <c r="A7" s="4" t="s">
        <v>119</v>
      </c>
      <c r="B7" s="6" t="n">
        <v>0</v>
      </c>
      <c r="C7" s="6" t="n">
        <v>0</v>
      </c>
      <c r="D7" s="6" t="n">
        <v>0</v>
      </c>
      <c r="E7" s="6" t="n">
        <v>0</v>
      </c>
      <c r="F7" s="6" t="n">
        <v>1</v>
      </c>
      <c r="G7" s="6" t="n">
        <v>0</v>
      </c>
      <c r="H7" s="6" t="n">
        <v>1</v>
      </c>
    </row>
    <row r="8" spans="1:8">
      <c r="A8" s="4" t="s">
        <v>120</v>
      </c>
      <c r="B8" s="6" t="n">
        <v>3</v>
      </c>
      <c r="C8" s="6" t="n">
        <v>58213</v>
      </c>
      <c r="D8" s="6" t="n">
        <v>14302</v>
      </c>
      <c r="E8" s="6" t="n">
        <v>-19442</v>
      </c>
      <c r="F8" s="6" t="n">
        <v>-2</v>
      </c>
      <c r="G8" s="6" t="n">
        <v>-134</v>
      </c>
      <c r="H8" s="6" t="n">
        <v>52940</v>
      </c>
    </row>
    <row r="9" spans="1:8">
      <c r="A9" s="4" t="s">
        <v>121</v>
      </c>
      <c r="B9" s="6" t="n">
        <v>3</v>
      </c>
      <c r="C9" s="6" t="n">
        <v>58336</v>
      </c>
      <c r="D9" s="6" t="n">
        <v>13751</v>
      </c>
      <c r="E9" s="6" t="n">
        <v>-19455</v>
      </c>
      <c r="F9" s="6" t="n">
        <v>-1</v>
      </c>
      <c r="G9" s="6" t="n">
        <v>-108</v>
      </c>
      <c r="H9" s="6" t="n">
        <v>52526</v>
      </c>
    </row>
    <row r="10" spans="1:8">
      <c r="A10" s="4" t="s">
        <v>115</v>
      </c>
      <c r="B10" s="6" t="n">
        <v>0</v>
      </c>
      <c r="C10" s="6" t="n">
        <v>0</v>
      </c>
      <c r="D10" s="6" t="n">
        <v>0</v>
      </c>
      <c r="E10" s="6" t="n">
        <v>-2510</v>
      </c>
      <c r="F10" s="6" t="n">
        <v>0</v>
      </c>
      <c r="G10" s="6" t="n">
        <v>0</v>
      </c>
      <c r="H10" s="6" t="n">
        <v>-2510</v>
      </c>
    </row>
    <row r="11" spans="1:8">
      <c r="A11" s="4" t="s">
        <v>116</v>
      </c>
      <c r="B11" s="6" t="n">
        <v>0</v>
      </c>
      <c r="C11" s="6" t="n">
        <v>356</v>
      </c>
      <c r="D11" s="6" t="n">
        <v>0</v>
      </c>
      <c r="E11" s="6" t="n">
        <v>0</v>
      </c>
      <c r="F11" s="6" t="n">
        <v>0</v>
      </c>
      <c r="G11" s="6" t="n">
        <v>0</v>
      </c>
      <c r="H11" s="6" t="n">
        <v>356</v>
      </c>
    </row>
    <row r="12" spans="1:8">
      <c r="A12" s="4" t="s">
        <v>117</v>
      </c>
      <c r="B12" s="6" t="n">
        <v>0</v>
      </c>
      <c r="C12" s="6" t="n">
        <v>0</v>
      </c>
      <c r="D12" s="6" t="n">
        <v>-2228</v>
      </c>
      <c r="E12" s="6" t="n">
        <v>0</v>
      </c>
      <c r="F12" s="6" t="n">
        <v>0</v>
      </c>
      <c r="G12" s="6" t="n">
        <v>0</v>
      </c>
      <c r="H12" s="6" t="n">
        <v>-2228</v>
      </c>
    </row>
    <row r="13" spans="1:8">
      <c r="A13" s="4" t="s">
        <v>118</v>
      </c>
      <c r="B13" s="6" t="n">
        <v>0</v>
      </c>
      <c r="C13" s="6" t="n">
        <v>0</v>
      </c>
      <c r="D13" s="6" t="n">
        <v>-2487</v>
      </c>
      <c r="E13" s="6" t="n">
        <v>0</v>
      </c>
      <c r="F13" s="6" t="n">
        <v>0</v>
      </c>
      <c r="G13" s="6" t="n">
        <v>19</v>
      </c>
      <c r="H13" s="6" t="n">
        <v>-2468</v>
      </c>
    </row>
    <row r="14" spans="1:8">
      <c r="A14" s="4" t="s">
        <v>119</v>
      </c>
      <c r="B14" s="6" t="n">
        <v>0</v>
      </c>
      <c r="C14" s="6" t="n">
        <v>0</v>
      </c>
      <c r="D14" s="6" t="n">
        <v>0</v>
      </c>
      <c r="E14" s="6" t="n">
        <v>0</v>
      </c>
      <c r="F14" s="6" t="n">
        <v>-3</v>
      </c>
      <c r="G14" s="6" t="n">
        <v>0</v>
      </c>
      <c r="H14" s="6" t="n">
        <v>-3</v>
      </c>
    </row>
    <row r="15" spans="1:8">
      <c r="A15" s="4" t="s">
        <v>122</v>
      </c>
      <c r="B15" s="7" t="n">
        <v>3</v>
      </c>
      <c r="C15" s="7" t="n">
        <v>58692</v>
      </c>
      <c r="D15" s="7" t="n">
        <v>9036</v>
      </c>
      <c r="E15" s="7" t="n">
        <v>-21965</v>
      </c>
      <c r="F15" s="7" t="n">
        <v>-4</v>
      </c>
      <c r="G15" s="7" t="n">
        <v>-89</v>
      </c>
      <c r="H15" s="7" t="n">
        <v>456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125</v>
      </c>
      <c r="B4" s="6" t="n">
        <v>1022281</v>
      </c>
      <c r="C4" s="6" t="n">
        <v>6224</v>
      </c>
    </row>
    <row r="5" spans="1:3">
      <c r="A5" s="4" t="s">
        <v>126</v>
      </c>
      <c r="B5" s="4" t="s">
        <v>127</v>
      </c>
      <c r="C5" s="4" t="s">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130</v>
      </c>
      <c r="B4" s="7" t="n">
        <v>-2468</v>
      </c>
      <c r="C4" s="7" t="n">
        <v>5008</v>
      </c>
    </row>
    <row r="5" spans="1:3">
      <c r="A5" s="3" t="s">
        <v>131</v>
      </c>
    </row>
    <row r="6" spans="1:3">
      <c r="A6" s="4" t="s">
        <v>132</v>
      </c>
      <c r="B6" s="6" t="n">
        <v>2843</v>
      </c>
      <c r="C6" s="6" t="n">
        <v>3115</v>
      </c>
    </row>
    <row r="7" spans="1:3">
      <c r="A7" s="4" t="s">
        <v>133</v>
      </c>
      <c r="B7" s="6" t="n">
        <v>63</v>
      </c>
      <c r="C7" s="6" t="n">
        <v>-1678</v>
      </c>
    </row>
    <row r="8" spans="1:3">
      <c r="A8" s="4" t="s">
        <v>134</v>
      </c>
      <c r="B8" s="6" t="n">
        <v>3160</v>
      </c>
      <c r="C8" s="6" t="n">
        <v>2063</v>
      </c>
    </row>
    <row r="9" spans="1:3">
      <c r="A9" s="4" t="s">
        <v>135</v>
      </c>
      <c r="B9" s="6" t="n">
        <v>356</v>
      </c>
      <c r="C9" s="6" t="n">
        <v>-978</v>
      </c>
    </row>
    <row r="10" spans="1:3">
      <c r="A10" s="4" t="s">
        <v>32</v>
      </c>
      <c r="B10" s="6" t="n">
        <v>35</v>
      </c>
      <c r="C10" s="6" t="n">
        <v>352</v>
      </c>
    </row>
    <row r="11" spans="1:3">
      <c r="A11" s="3" t="s">
        <v>136</v>
      </c>
    </row>
    <row r="12" spans="1:3">
      <c r="A12" s="4" t="s">
        <v>137</v>
      </c>
      <c r="B12" s="6" t="n">
        <v>5744</v>
      </c>
      <c r="C12" s="6" t="n">
        <v>10513</v>
      </c>
    </row>
    <row r="13" spans="1:3">
      <c r="A13" s="4" t="s">
        <v>33</v>
      </c>
      <c r="B13" s="6" t="n">
        <v>-300</v>
      </c>
      <c r="C13" s="6" t="n">
        <v>-200</v>
      </c>
    </row>
    <row r="14" spans="1:3">
      <c r="A14" s="4" t="s">
        <v>37</v>
      </c>
      <c r="B14" s="6" t="n">
        <v>-236</v>
      </c>
      <c r="C14" s="6" t="n">
        <v>367</v>
      </c>
    </row>
    <row r="15" spans="1:3">
      <c r="A15" s="4" t="s">
        <v>138</v>
      </c>
      <c r="B15" s="6" t="n">
        <v>135</v>
      </c>
      <c r="C15" s="6" t="n">
        <v>-21</v>
      </c>
    </row>
    <row r="16" spans="1:3">
      <c r="A16" s="4" t="s">
        <v>139</v>
      </c>
      <c r="B16" s="6" t="n">
        <v>-2572</v>
      </c>
      <c r="C16" s="6" t="n">
        <v>594</v>
      </c>
    </row>
    <row r="17" spans="1:3">
      <c r="A17" s="4" t="s">
        <v>45</v>
      </c>
      <c r="B17" s="6" t="n">
        <v>-192</v>
      </c>
      <c r="C17" s="6" t="n">
        <v>295</v>
      </c>
    </row>
    <row r="18" spans="1:3">
      <c r="A18" s="4" t="s">
        <v>48</v>
      </c>
      <c r="B18" s="6" t="n">
        <v>-671</v>
      </c>
      <c r="C18" s="6" t="n">
        <v>-71</v>
      </c>
    </row>
    <row r="19" spans="1:3">
      <c r="A19" s="4" t="s">
        <v>49</v>
      </c>
      <c r="B19" s="6" t="n">
        <v>-1514</v>
      </c>
      <c r="C19" s="6" t="n">
        <v>302</v>
      </c>
    </row>
    <row r="20" spans="1:3">
      <c r="A20" s="4" t="s">
        <v>140</v>
      </c>
      <c r="B20" s="6" t="n">
        <v>-319</v>
      </c>
      <c r="C20" s="6" t="n">
        <v>-240</v>
      </c>
    </row>
    <row r="21" spans="1:3">
      <c r="A21" s="4" t="s">
        <v>141</v>
      </c>
      <c r="B21" s="6" t="n">
        <v>4064</v>
      </c>
      <c r="C21" s="6" t="n">
        <v>19421</v>
      </c>
    </row>
    <row r="22" spans="1:3">
      <c r="A22" s="3" t="s">
        <v>142</v>
      </c>
    </row>
    <row r="23" spans="1:3">
      <c r="A23" s="4" t="s">
        <v>143</v>
      </c>
      <c r="B23" s="6" t="n">
        <v>-3648</v>
      </c>
      <c r="C23" s="6" t="n">
        <v>-22141</v>
      </c>
    </row>
    <row r="24" spans="1:3">
      <c r="A24" s="4" t="s">
        <v>144</v>
      </c>
      <c r="B24" s="6" t="n">
        <v>3632</v>
      </c>
      <c r="C24" s="6" t="n">
        <v>25232</v>
      </c>
    </row>
    <row r="25" spans="1:3">
      <c r="A25" s="4" t="s">
        <v>145</v>
      </c>
      <c r="B25" s="6" t="n">
        <v>-417</v>
      </c>
      <c r="C25" s="6" t="n">
        <v>-1040</v>
      </c>
    </row>
    <row r="26" spans="1:3">
      <c r="A26" s="4" t="s">
        <v>146</v>
      </c>
      <c r="B26" s="6" t="n">
        <v>4</v>
      </c>
      <c r="C26" s="6" t="n">
        <v>3464</v>
      </c>
    </row>
    <row r="27" spans="1:3">
      <c r="A27" s="4" t="s">
        <v>147</v>
      </c>
      <c r="B27" s="6" t="n">
        <v>-99</v>
      </c>
      <c r="C27" s="6" t="n">
        <v>-60</v>
      </c>
    </row>
    <row r="28" spans="1:3">
      <c r="A28" s="4" t="s">
        <v>148</v>
      </c>
      <c r="B28" s="6" t="n">
        <v>3</v>
      </c>
      <c r="C28" s="6" t="n">
        <v>157</v>
      </c>
    </row>
    <row r="29" spans="1:3">
      <c r="A29" s="4" t="s">
        <v>149</v>
      </c>
      <c r="B29" s="6" t="n">
        <v>0</v>
      </c>
      <c r="C29" s="6" t="n">
        <v>1390</v>
      </c>
    </row>
    <row r="30" spans="1:3">
      <c r="A30" s="4" t="s">
        <v>40</v>
      </c>
      <c r="B30" s="6" t="n">
        <v>14</v>
      </c>
      <c r="C30" s="6" t="n">
        <v>9</v>
      </c>
    </row>
    <row r="31" spans="1:3">
      <c r="A31" s="4" t="s">
        <v>150</v>
      </c>
      <c r="B31" s="6" t="n">
        <v>-511</v>
      </c>
      <c r="C31" s="6" t="n">
        <v>7011</v>
      </c>
    </row>
    <row r="32" spans="1:3">
      <c r="A32" s="3" t="s">
        <v>151</v>
      </c>
    </row>
    <row r="33" spans="1:3">
      <c r="A33" s="4" t="s">
        <v>152</v>
      </c>
      <c r="B33" s="6" t="n">
        <v>-115</v>
      </c>
      <c r="C33" s="6" t="n">
        <v>-97</v>
      </c>
    </row>
    <row r="34" spans="1:3">
      <c r="A34" s="4" t="s">
        <v>153</v>
      </c>
      <c r="B34" s="6" t="n">
        <v>-2510</v>
      </c>
      <c r="C34" s="6" t="n">
        <v>-19</v>
      </c>
    </row>
    <row r="35" spans="1:3">
      <c r="A35" s="4" t="s">
        <v>154</v>
      </c>
      <c r="B35" s="6" t="n">
        <v>-2267</v>
      </c>
      <c r="C35" s="6" t="n">
        <v>-2266</v>
      </c>
    </row>
    <row r="36" spans="1:3">
      <c r="A36" s="4" t="s">
        <v>155</v>
      </c>
      <c r="B36" s="6" t="n">
        <v>-4892</v>
      </c>
      <c r="C36" s="6" t="n">
        <v>-2382</v>
      </c>
    </row>
    <row r="37" spans="1:3">
      <c r="A37" s="4" t="s">
        <v>156</v>
      </c>
      <c r="B37" s="6" t="n">
        <v>-1339</v>
      </c>
      <c r="C37" s="6" t="n">
        <v>24050</v>
      </c>
    </row>
    <row r="38" spans="1:3">
      <c r="A38" s="4" t="s">
        <v>157</v>
      </c>
      <c r="B38" s="6" t="n">
        <v>23300</v>
      </c>
      <c r="C38" s="6" t="n">
        <v>4154</v>
      </c>
    </row>
    <row r="39" spans="1:3">
      <c r="A39" s="4" t="s">
        <v>158</v>
      </c>
      <c r="B39" s="6" t="n">
        <v>21961</v>
      </c>
      <c r="C39" s="6" t="n">
        <v>28204</v>
      </c>
    </row>
    <row r="40" spans="1:3">
      <c r="A40" s="3" t="s">
        <v>159</v>
      </c>
    </row>
    <row r="41" spans="1:3">
      <c r="A41" s="4" t="s">
        <v>160</v>
      </c>
      <c r="B41" s="6" t="n">
        <v>1426</v>
      </c>
      <c r="C41" s="6" t="n">
        <v>2041</v>
      </c>
    </row>
    <row r="42" spans="1:3">
      <c r="A42" s="4" t="s">
        <v>161</v>
      </c>
      <c r="B42" s="6" t="n">
        <v>437</v>
      </c>
      <c r="C42" s="6" t="n">
        <v>444</v>
      </c>
    </row>
    <row r="43" spans="1:3">
      <c r="A43" s="4" t="s">
        <v>162</v>
      </c>
      <c r="B43" s="6" t="n">
        <v>175</v>
      </c>
      <c r="C43" s="6" t="n">
        <v>0</v>
      </c>
    </row>
    <row r="44" spans="1:3">
      <c r="A44" s="4" t="s">
        <v>163</v>
      </c>
      <c r="B44" s="7" t="n">
        <v>1100</v>
      </c>
      <c r="C44" s="7" t="n">
        <v>1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STATEMENT PRESENTATION AND B</vt:lpstr>
      <vt:lpstr>2. NATURE OF OPERATIONS</vt:lpstr>
      <vt:lpstr>3. RECENTLY ADOPTED AND NEW ACC</vt:lpstr>
      <vt:lpstr>4. CONTRACT FOR DEED</vt:lpstr>
      <vt:lpstr>5. CAPITAL LEASE OBLIGATION</vt:lpstr>
      <vt:lpstr>6. STOCKHOLDERS' EQUITY</vt:lpstr>
      <vt:lpstr>7. EARNINGS PER SHARE</vt:lpstr>
      <vt:lpstr>8. INCOME TAXES</vt:lpstr>
      <vt:lpstr>9. COMMITMENTS AND CONTINGENCIE</vt:lpstr>
      <vt:lpstr>10. FAIR VALUE MEASUREMENTS</vt:lpstr>
      <vt:lpstr>11. SEGMENT REPORTING</vt:lpstr>
      <vt:lpstr>12. SUBSEQUENT EVENTS</vt:lpstr>
      <vt:lpstr>6. STOCKHOLDERS' EQUITY (Tables</vt:lpstr>
      <vt:lpstr>7. EARNINGS PER SHARE (Tables)</vt:lpstr>
      <vt:lpstr>10. FAIR VALUE MEASUREMENTS (Ta</vt:lpstr>
      <vt:lpstr>11. SEGMENT REPORTING (Tables)</vt:lpstr>
      <vt:lpstr>4. CONTRACT FOR DEED - Addition</vt:lpstr>
      <vt:lpstr>5. CAPITAL LEASE OBLIGATION - A</vt:lpstr>
      <vt:lpstr>6. STOCKHOLDERS EQUITY - Summar</vt:lpstr>
      <vt:lpstr>6. STOCKHOLDERS EQUITY - Stock </vt:lpstr>
      <vt:lpstr>6. STOCKHOLDERS EQUITY - Summ28</vt:lpstr>
      <vt:lpstr>6. STOCKHOLDERS EQUITY - Summ29</vt:lpstr>
      <vt:lpstr>6. STOCKHOLDERS EQUITY - Additi</vt:lpstr>
      <vt:lpstr>7. EARNINGS PER SHARE - Reconci</vt:lpstr>
      <vt:lpstr>7. EARNINGS PER SHARE - Additio</vt:lpstr>
      <vt:lpstr>8. INCOME TAXES (Details Narrat</vt:lpstr>
      <vt:lpstr>10. FAIR VALUE MEASUREMENTS - S</vt:lpstr>
      <vt:lpstr>10. FAIR VALUE MEASUREMENTS - A</vt:lpstr>
      <vt:lpstr>11. SEGMENT REPORTING - Financi</vt:lpstr>
      <vt:lpstr>12.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5:47:33Z</dcterms:created>
  <dcterms:modified xmlns:dcterms="http://purl.org/dc/terms/" xmlns:xsi="http://www.w3.org/2001/XMLSchema-instance" xsi:type="dcterms:W3CDTF">2016-01-08T15:47:33Z</dcterms:modified>
  <dc:title xmlns:dc="http://purl.org/dc/elements/1.1/">Untitled</dc:title>
  <dc:description xmlns:dc="http://purl.org/dc/elements/1.1/"/>
  <dc:subject xmlns:dc="http://purl.org/dc/elements/1.1/"/>
  <cp:keywords/>
  <cp:category/>
</cp:coreProperties>
</file>